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LICENSE AGREE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IVIDEND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TOCK OPTIONS" sheetId="20" state="visible" r:id="rId20"/>
    <sheet xmlns:r="http://schemas.openxmlformats.org/officeDocument/2006/relationships" name="401(k) PLAN" sheetId="21" state="visible" r:id="rId21"/>
    <sheet xmlns:r="http://schemas.openxmlformats.org/officeDocument/2006/relationships" name="BUSINESS SEGMENT" sheetId="22" state="visible" r:id="rId22"/>
    <sheet xmlns:r="http://schemas.openxmlformats.org/officeDocument/2006/relationships" name="STORM DAMAGE AND INSURANCE PROC" sheetId="23" state="visible" r:id="rId23"/>
    <sheet xmlns:r="http://schemas.openxmlformats.org/officeDocument/2006/relationships" name="LEASES" sheetId="24" state="visible" r:id="rId24"/>
    <sheet xmlns:r="http://schemas.openxmlformats.org/officeDocument/2006/relationships" name="HELD-TO-MATURITY SECURITIES - C"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Schedule of Valuat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FAIR VALUE OF FINANCIAL INSTR_2" sheetId="32" state="visible" r:id="rId32"/>
    <sheet xmlns:r="http://schemas.openxmlformats.org/officeDocument/2006/relationships" name="PROPERTY, PLANT, AND EQUIPMENT "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 OPTIONS (Tables)" sheetId="37" state="visible" r:id="rId37"/>
    <sheet xmlns:r="http://schemas.openxmlformats.org/officeDocument/2006/relationships" name="BUSINESS SEGMENT (Tables)" sheetId="38" state="visible" r:id="rId38"/>
    <sheet xmlns:r="http://schemas.openxmlformats.org/officeDocument/2006/relationships" name="LEASES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INVENTORIES (Details)" sheetId="49" state="visible" r:id="rId49"/>
    <sheet xmlns:r="http://schemas.openxmlformats.org/officeDocument/2006/relationships" name="FAIR VALUE OF FINANCIAL INSTR_3" sheetId="50" state="visible" r:id="rId50"/>
    <sheet xmlns:r="http://schemas.openxmlformats.org/officeDocument/2006/relationships" name="PROPERTY, PLANT, AND EQUIPMEN_2" sheetId="51" state="visible" r:id="rId51"/>
    <sheet xmlns:r="http://schemas.openxmlformats.org/officeDocument/2006/relationships" name="LICENSE AGREEMENT (Details)" sheetId="52" state="visible" r:id="rId52"/>
    <sheet xmlns:r="http://schemas.openxmlformats.org/officeDocument/2006/relationships" name="OTHER ACCRUED LIABILITIES (Deta" sheetId="53" state="visible" r:id="rId53"/>
    <sheet xmlns:r="http://schemas.openxmlformats.org/officeDocument/2006/relationships" name="LONG-TERM DEBT (Details)" sheetId="54" state="visible" r:id="rId54"/>
    <sheet xmlns:r="http://schemas.openxmlformats.org/officeDocument/2006/relationships" name="LONG-TERM DEBT - Future payment" sheetId="55" state="visible" r:id="rId55"/>
    <sheet xmlns:r="http://schemas.openxmlformats.org/officeDocument/2006/relationships" name="INCOME TAXES (Details)" sheetId="56" state="visible" r:id="rId56"/>
    <sheet xmlns:r="http://schemas.openxmlformats.org/officeDocument/2006/relationships" name="DIVIDENDS (Details)" sheetId="57" state="visible" r:id="rId57"/>
    <sheet xmlns:r="http://schemas.openxmlformats.org/officeDocument/2006/relationships" name="STOCKHOLDERS' EQUITY (Details)" sheetId="58" state="visible" r:id="rId58"/>
    <sheet xmlns:r="http://schemas.openxmlformats.org/officeDocument/2006/relationships" name="STOCK OPTIONS - Share based com" sheetId="59" state="visible" r:id="rId59"/>
    <sheet xmlns:r="http://schemas.openxmlformats.org/officeDocument/2006/relationships" name="STOCK OPTIONS - Outstanding (De" sheetId="60" state="visible" r:id="rId60"/>
    <sheet xmlns:r="http://schemas.openxmlformats.org/officeDocument/2006/relationships" name="401(k) PLAN (Details)" sheetId="61" state="visible" r:id="rId61"/>
    <sheet xmlns:r="http://schemas.openxmlformats.org/officeDocument/2006/relationships" name="BUSINESS SEGMENT (Details)" sheetId="62" state="visible" r:id="rId62"/>
    <sheet xmlns:r="http://schemas.openxmlformats.org/officeDocument/2006/relationships" name="STORM DAMAGE AND INSURANCE PR_2" sheetId="63" state="visible" r:id="rId63"/>
    <sheet xmlns:r="http://schemas.openxmlformats.org/officeDocument/2006/relationships" name="LEASES (Details)" sheetId="64" state="visible" r:id="rId64"/>
    <sheet xmlns:r="http://schemas.openxmlformats.org/officeDocument/2006/relationships" name="LEASES - Future minimum payment" sheetId="65" state="visible" r:id="rId65"/>
    <sheet xmlns:r="http://schemas.openxmlformats.org/officeDocument/2006/relationships" name="HELD-TO-MATURITY SECURITIES -_2" sheetId="66" state="visible" r:id="rId66"/>
    <sheet xmlns:r="http://schemas.openxmlformats.org/officeDocument/2006/relationships" name="SUBSEQUENT EVENTS (Details)" sheetId="67" state="visible" r:id="rId67"/>
    <sheet xmlns:r="http://schemas.openxmlformats.org/officeDocument/2006/relationships" name="Selected Quarterly Financial _3" sheetId="68" state="visible" r:id="rId68"/>
    <sheet xmlns:r="http://schemas.openxmlformats.org/officeDocument/2006/relationships" name="Schedule II-Schedule of Valua_2" sheetId="69" state="visible" r:id="rId69"/>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9</t>
  </si>
  <si>
    <t>Mar. 13, 2020</t>
  </si>
  <si>
    <t>Jun. 28, 2019</t>
  </si>
  <si>
    <t>Cover</t>
  </si>
  <si>
    <t>Document Type</t>
  </si>
  <si>
    <t>10-K</t>
  </si>
  <si>
    <t>Document Period End Date</t>
  </si>
  <si>
    <t>Dec. 31,
		2019</t>
  </si>
  <si>
    <t>Entity Registrant Name</t>
  </si>
  <si>
    <t>RETRACTABLE TECHNOLOGIE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0946563</t>
  </si>
  <si>
    <t>Current Fiscal Year End Date</t>
  </si>
  <si>
    <t>--12-31</t>
  </si>
  <si>
    <t>Document Fiscal Year Focus</t>
  </si>
  <si>
    <t>2019</t>
  </si>
  <si>
    <t>Document Fiscal Period Focus</t>
  </si>
  <si>
    <t>FY</t>
  </si>
  <si>
    <t>Amendment Flag</t>
  </si>
  <si>
    <t>BALANCE SHEETS - USD ($)</t>
  </si>
  <si>
    <t>Dec. 31, 2018</t>
  </si>
  <si>
    <t>Current assets:</t>
  </si>
  <si>
    <t>Cash and cash equivalents</t>
  </si>
  <si>
    <t>Accounts receivable, net of allowance for doubtful accounts of $146,832 and $149,665, respectively</t>
  </si>
  <si>
    <t>Investments in debt and equity securities, at fair value</t>
  </si>
  <si>
    <t>Inventories, net</t>
  </si>
  <si>
    <t>Income taxes receivable</t>
  </si>
  <si>
    <t>Other current assets</t>
  </si>
  <si>
    <t>Total current assets</t>
  </si>
  <si>
    <t>Property, plant, and equipment, net</t>
  </si>
  <si>
    <t>Other assets</t>
  </si>
  <si>
    <t>Total assets</t>
  </si>
  <si>
    <t>Current liabilities:</t>
  </si>
  <si>
    <t>Accounts payable</t>
  </si>
  <si>
    <t>Current portion of long-term debt</t>
  </si>
  <si>
    <t>Accrued compensation</t>
  </si>
  <si>
    <t>Dividends payable</t>
  </si>
  <si>
    <t>Accrued royalties to shareholder</t>
  </si>
  <si>
    <t>Other accrued liabilities</t>
  </si>
  <si>
    <t>Income taxes payable</t>
  </si>
  <si>
    <t>Total current liabilities</t>
  </si>
  <si>
    <t>Other long-term liabilities</t>
  </si>
  <si>
    <t>Long-term debt, net of current maturities</t>
  </si>
  <si>
    <t>Total liabilities</t>
  </si>
  <si>
    <t>Commitments and contingencies - See Note 9</t>
  </si>
  <si>
    <t xml:space="preserve"> </t>
  </si>
  <si>
    <t>Preferred stock, $1 par value:</t>
  </si>
  <si>
    <t>Common Stock, no par value; authorized: 100,000,000 shares; outstanding: 32,674,954</t>
  </si>
  <si>
    <t>Additional paid-in capital</t>
  </si>
  <si>
    <t>Accumulated deficit</t>
  </si>
  <si>
    <t>Total stockholders' equity</t>
  </si>
  <si>
    <t>Total liabilities and stockholders' equity</t>
  </si>
  <si>
    <t>Series I, Class B</t>
  </si>
  <si>
    <t>Preferred stock</t>
  </si>
  <si>
    <t>Series II, Class B</t>
  </si>
  <si>
    <t>Series III, Class B</t>
  </si>
  <si>
    <t>Series IV, Class B</t>
  </si>
  <si>
    <t>Series V, Class B</t>
  </si>
  <si>
    <t>BALANCE SHEETS (Parenthetical) - USD ($)</t>
  </si>
  <si>
    <t>Accounts receivable, allowance for doubtful accounts (in dollars)</t>
  </si>
  <si>
    <t>Common stock, par value (in dollars per share)</t>
  </si>
  <si>
    <t>Common Stock, authorized shares</t>
  </si>
  <si>
    <t>Common Stock, outstanding shares</t>
  </si>
  <si>
    <t>Preferred Class B</t>
  </si>
  <si>
    <t>Preferred stock, par value (in dollars per share)</t>
  </si>
  <si>
    <t>Preferred Stock, Shares Authorized</t>
  </si>
  <si>
    <t>Preferred Stock, outstanding shares</t>
  </si>
  <si>
    <t>Preferred Stock, liquidation preference (in dollars)</t>
  </si>
  <si>
    <t>STATEMENTS OF OPERATIONS - USD ($)</t>
  </si>
  <si>
    <t>Dec. 31, 2017</t>
  </si>
  <si>
    <t>Sales, net</t>
  </si>
  <si>
    <t>Cost of sales</t>
  </si>
  <si>
    <t>Gross profit</t>
  </si>
  <si>
    <t>Operating expenses:</t>
  </si>
  <si>
    <t>Sales and marketing</t>
  </si>
  <si>
    <t>Research and development</t>
  </si>
  <si>
    <t>General and administrative</t>
  </si>
  <si>
    <t>Total operating expenses</t>
  </si>
  <si>
    <t>Income from insurance proceeds</t>
  </si>
  <si>
    <t>Income (loss) from operations</t>
  </si>
  <si>
    <t>Interest and other income</t>
  </si>
  <si>
    <t>Interest expense</t>
  </si>
  <si>
    <t>Income (loss) before income taxes</t>
  </si>
  <si>
    <t>Provision (benefit) for income taxes</t>
  </si>
  <si>
    <t>Net income (loss)</t>
  </si>
  <si>
    <t>Preferred stock dividend requirements</t>
  </si>
  <si>
    <t>Income (loss) applicable to common shareholders</t>
  </si>
  <si>
    <t>Basic earnings (loss) per share</t>
  </si>
  <si>
    <t>Diluted earnings (loss) per share</t>
  </si>
  <si>
    <t>Weighted average common shares outstanding:</t>
  </si>
  <si>
    <t>Basic (in shares)</t>
  </si>
  <si>
    <t>Diluted (in shares)</t>
  </si>
  <si>
    <t>Costs of manufactured product</t>
  </si>
  <si>
    <t>Royalty expense to shareholder</t>
  </si>
  <si>
    <t>STATEMENTS OF CHANGES IN STOCKHOLDERS' EQUITY - USD ($)</t>
  </si>
  <si>
    <t>Common Stock</t>
  </si>
  <si>
    <t>Preferred StockSeries I, Class B</t>
  </si>
  <si>
    <t>Preferred StockSeries II, Class B</t>
  </si>
  <si>
    <t>Preferred StockSeries III, Class B</t>
  </si>
  <si>
    <t>Preferred StockSeries IV, Class B</t>
  </si>
  <si>
    <t>Preferred StockSeries V, Class B</t>
  </si>
  <si>
    <t>Additional Paid-in Capital</t>
  </si>
  <si>
    <t>Accumulated Deficit</t>
  </si>
  <si>
    <t>Total</t>
  </si>
  <si>
    <t>Balance at Dec. 31, 2016</t>
  </si>
  <si>
    <t>Balance (in shares) at Dec. 31, 2016</t>
  </si>
  <si>
    <t>Increase (Decrease) in Stockholders' Equity</t>
  </si>
  <si>
    <t>Issuance of new Common Stock</t>
  </si>
  <si>
    <t>Issuance of new Common Stock (in shares)</t>
  </si>
  <si>
    <t>Dividends</t>
  </si>
  <si>
    <t>Stock option compensation</t>
  </si>
  <si>
    <t>Balance at Dec. 31, 2017</t>
  </si>
  <si>
    <t>Balance (in shares) at Dec. 31, 2017</t>
  </si>
  <si>
    <t>Balance at Dec. 31, 2018</t>
  </si>
  <si>
    <t>Balance (in shares) at Dec. 31, 2018</t>
  </si>
  <si>
    <t>Conversion of Preferred Stock into Common Stock</t>
  </si>
  <si>
    <t>Conversion of Preferred Stock into Common Stock (in Shares)</t>
  </si>
  <si>
    <t>Balance at Dec. 31, 2019</t>
  </si>
  <si>
    <t>Balance (in shares) at Dec. 31, 2019</t>
  </si>
  <si>
    <t>STATEMENTS OF CASH FLOWS - USD ($)</t>
  </si>
  <si>
    <t>Cash flows from operating activities</t>
  </si>
  <si>
    <t>Adjustments to reconcile net income (loss) to net cash provided (used) by operating activities:</t>
  </si>
  <si>
    <t>Depreciation and amortization</t>
  </si>
  <si>
    <t>Realized gains on investments</t>
  </si>
  <si>
    <t>Net unrealized gains on investments</t>
  </si>
  <si>
    <t>Share-based Compensation</t>
  </si>
  <si>
    <t>Inventories reserve</t>
  </si>
  <si>
    <t>Provision for doubtful accounts</t>
  </si>
  <si>
    <t>(Increase) decrease in assets:</t>
  </si>
  <si>
    <t>Accounts receivable</t>
  </si>
  <si>
    <t>Inventories</t>
  </si>
  <si>
    <t>Increase (decrease) in liabilities:</t>
  </si>
  <si>
    <t>Insurance proceeds</t>
  </si>
  <si>
    <t>Net cash provided (used) by operating activities</t>
  </si>
  <si>
    <t>Cash flows from investing activities:</t>
  </si>
  <si>
    <t>Purchase of property, plant, and equipment</t>
  </si>
  <si>
    <t>Purchase of debt and equity securities</t>
  </si>
  <si>
    <t>Proceeds from the sales of debt and equity securities</t>
  </si>
  <si>
    <t>Net cash used by investing activities</t>
  </si>
  <si>
    <t>Cash flows from financing activities</t>
  </si>
  <si>
    <t>Repayments of long-term debt</t>
  </si>
  <si>
    <t>Proceeds from sale of common stock</t>
  </si>
  <si>
    <t>Payment of preferred stock dividends</t>
  </si>
  <si>
    <t>Net cash used by financing activities</t>
  </si>
  <si>
    <t>Net de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Conversion of preferred stock to common stock</t>
  </si>
  <si>
    <t>BUSINESS OF THE COMPANY AND BASIS OF PRESENTATION</t>
  </si>
  <si>
    <t xml:space="preserve">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small diameter tube adapter; the blood collection tube holder; the allergy tray; the IV safety catheter; the Patient Safe ® syringes; the Patient Safe ® Luer Cap; the VanishPoint ® Blood Collection Set; and the EasyPoint ® needle. The Company also sells VanishPoint ® autodisable syringes in the international market in addition to the Company’s other products. </t>
  </si>
  <si>
    <t>SUMMARY OF SIGNIFICANT ACCOUNTING POLICIES</t>
  </si>
  <si>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Investments in Debt and Equity Securities
The Company holds high-grade exchange-traded and closed-end funds (ETFs), mutual fund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U.S. Treasury Notes, exchange-traded and closed-end funds, mutual fund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As a consequence, Management considers any exposure from concentrations of credit risks to be limited.
The following table reflects our significant customers in 2019, 2018, and 2017:
Years Ended December 31,
2019
2018
2017
Number of significant customers
3
2
Aggregate dollar amount of net sales to significant customers
$
19.0 million
$
13.1 million
$
14.0 million
Percentage of net sales to significant customers
45.6
%
39.2
%
40.5
%
The Company decreased its allowance for doubtful accounts by approximately $3 thousand in 2019.
The Company manufactures some of its products in Little Elm, Texas, as well as utilizing manufacturers in China. The Company obtained roughly 82.6% of its products in 2019 from its Chinese manufacturers. Purchases from Chinese manufacturers aggregated 85.3% and 82.9% of products in 2018 and 2017,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
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586,726 and $3,896,341 as of December 31, 2019 and 2018,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within 30 to 60 days of receipt at the time product is shipped.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year ended December 31, 2019:
Blood
Collection
EasyPoint (R)
Other
Total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Collection
EasyPoint (R)
Other
Total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
For the year ended December 31, 2017:
Blood
Collection
EasyPoint (R)
Other
Total Product
Geographic Segment
Syringes
Products
Needles
Products
Sales
U.S. sales
$
23,794,258
$
1,098,667
$
2,065,777
$
57,010
$
27,015,712
North and South America sales (excluding U.S.)
6,182,952
3,859
—
193,934
6,380,745
Other international sales
1,032,508
43,473
—
21,400
1,097,381
Total
$
31,009,718
$
1,145,999
$
2,065,777
$
272,344
$
34,493,838
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al estimates to record the effects of the Act. SAB 118, as codified by Financial Accounting Standards Board (“FASB”) Accounting Standards Update (“ASU”) 2018-05 “Income Taxes (Topic 740): Amendments to SEC Paragraphs Pursuant to SEC Staff Accounting Bulletin No. 118 (SEC Update),” allows companies to complete accounting for these effects no later than one year from the enactment date of the Act. During 2018, the Company completed its analysis of the provisional estimates made to record the effects of the Act. On January 14, 2019, the IRS issued a statement saying that alternative minimum tax (“AMT”) refunds for taxable years beginning after December 31, 2017 will not be subject to sequestration. Prior to this statement from the IRS, refundable AMT credits under Section 53(e) were subject to sequestration, as required by the Balanced Budget and Emergency Deficit Control Act of 1985, as amended. The previously recorded AMT receivable was reduced in anticipation of sequestration. Based upon this development, the Company recorded an additional tax benefit of approximately $13 thousand for the year ended December 31, 2018 to reflect the full amount of refundable AMT credit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es are classified as General and administrative expense and Interest expense, respectively, in the Statements of Operations.
Earnings per share
The Company computes basic earnings per share (“EPS”) by dividing net earnings or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December 31, 2019, the calculation of diluted EPS excluded 639,000 shares of common stock underlying issued and outstanding stock options, as the exercise price of the stock options were greater than the average stock prices for the periods. The calculation of diluted EPS excluded 1,357,803 and 79,441 shares of Common Stock underlying issued and outstanding stock options at December 31, 2018 and 2017, as their effect was antidilutive. The calculation of diluted EPS also excludes the impact of the conversion of convertible preferred stock, as the impact was antidilutive for all periods presented. The potential dilution, if any, is shown on the following schedule:
Years Ended December 31,
2019
2018
2017
Net income (loss)
$
3,148,234
$
(1,339,943)
$
(3,736,038)
Preferred dividend requirements
(702,618)
(704,996)
(704,996)
Income (loss) applicable to common shareholders
$
2,445,616
$
(2,044,939)
$
(4,441,034)
Weighted average common shares outstanding
32,672,475
32,666,454
31,958,121
Weighted average common and common equivalent shares outstanding - assuming dilution
32,672,475
32,666,454
31,958,121
Basic earnings (loss) per share
$
0.07
$
(0.06)
$
(0.14)
Diluted earnings (loss) per share
$
0.07
$
(0.06)
$
(0.14)
Shipping and handling costs
The Company classifies shipping and handling costs as part of Cost of sales in the Statements of Operations.
Self-insured employee benefit costs
Beginning in 2019, the Company self-insures certain health insurance benefits for its employees under certain policy limits. The company has additional coverage provided by an insurance company for any individual with claims in excess of $60,000 and/or total plan claims in excess of $601,716 for the plan year. A receivable of $445 thousand was recorded as of December 31, 2019 due to claims paid the Company in 2019 but not yet recouped.
Research and development costs
Research and development costs are expensed as incurred.
Share-based compensation
The Company’s share-based payments are accounted for using the Black-Scholes fair value method. The Company records share-based compensation expense on a straight-line basis over the requisite service period. The Company incurred the following share-based compensation costs:
Years Ended December 31,
2019
2018
2017
Cost of sales
$
—
$
—
$
272,811
Sales and marketing
—
—
143,255
Research and development
—
—
45,174
General and administrative
—
—
210,983
$
—
$
—
$
672,223
Options awarded to employees in 2016 were amortized over twelve months. The Company amortized four months’ expense for options granted in September 2016 and amortized the remainder in 2017.
Insurance Proceeds
Receipts from insurance up to the amount of any loss recognized by the Company are considered recoveries. Any such recoveries are recorded when they are received. Insurance proceeds are not recognized as a component of income (loss) from operations until all repairs are made.
Recently Adopted Pronouncements
In February 2016, the FASB issued ASU No. 2016-02, “Leases (Topic 842)”, as well as several subsequently issued clarifying amendments. Under the ASU, as amended,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In July 2018, the FASB issued ASU 2018-10, “Codification Improvements to Topic 842, Leases”. This amendment clarifies Topic 842 and corrected unintended application of guidance and is effective concurrent with Topic 842 or upon issuance if Topic 842 was early adopted. In August 2018, the FASB issued ASU 2018-11, “Leases (Topic 842): Targeted Improvements”. This amendment provides additional transition options allowing entities to recognize a cumulative effect adjustment to the opening balance of retained earnings in the period of adoption rather than the earliest period presented and provides a practical expedient to lessors to elect, by class of underlying assets, to account for non-lease and lease components as a single arrangement. The Company adopted the provisions of ASU 2018-11 through a cumulative effect adjustment. Topic 842, and its subsequent amendments, was effective for the Company’s quarter ended March 31, 2019. The Company has completed evaluating the various accounting policy elections associated with this ASU, as amended, including transition methods and practical expedients, identifying contracts for evaluation, and reviewing contracts to determine if they contain leases. The Company completed evaluating the timing and impact of adopting ASU 2016-02, as amended, and recorded lease assets and liabilities of $163,007 on its Balance Sheets with no impact to its accumulated deficit.
The following table summarizes the impact of the adoption of ASU 2016-02 to previously reported results:
Balance Sheet as of December 31, 2018
As Previously Reported
New Lease Adjustment
As Restated
Other assets
$
2,849
$
$
165,856
Other current liabilities
$
$
80,648
$
1,467,935
Other long term-liabilities
$
-
$
82,359
$
82,359
Recently Issued Pronouncements
In June 2016, the FASB issued Accounting Standards Update 2016-13, “Financial Instruments — Credit Losses (Topic 326): Measurement of Credit Losses on Financial Instruments ,” as well as subsequent clarifying amend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The Company has considered the potential impact from adoption of ASU 2016-13, as well as the Targeted Transition Relief as provided by ASU 2019-05, "Financial Instruments - Credit Losses (Topic 326) - Targeted Transition Relief." The Company expects that the adoption of ASU 2016-13, along with the provisions of ASU 2019-05, will not have a material impact on the Company's financial statements , but may require expanded disclosure.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mendment requires that implemented costs incurred in a hosting arrangement that is a service contract should be accounted for in accordance with ASC 350-40 – Internal 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mendment is effective for annual periods beginning after December 15, 2019 and interim periods within those annual periods. The Company has completed its assessment of the standard and does not anticipate a material impact on its financial statements or disclosur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to primarily be made prospectively, with some changes to be made retrospectively. The Company is currently evaluating the impact adoption of ASU 2019-12 will have on its financial statements.</t>
  </si>
  <si>
    <t>INVENTORIES</t>
  </si>
  <si>
    <t>3. INVENTORIES
Inventories consist of the following:
December 31,
2019
2018
Raw materials
$
1,254,313
$
1,399,543
Finished goods
6,493,487
6,442,759
7,747,800
7,842,302
Inventory reserve
(297,208)
(297,208)
$
7,450,592
$
7,545,094</t>
  </si>
  <si>
    <t>FAIR VALUE OF FINANCIAL INSTRUMENTS</t>
  </si>
  <si>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assets designated as Investments in debt and equity securities:
December 31, 2019
Level 1
Level 2
Level 3
Total
Mutual funds and exchange traded funds
$
6,708,746
$
—
$
—
$
6,708,746
Certificates of deposit
—
1,062,914
—
1,062,914
$
6,708,746
$
1,062,914
$
—
$
7,771,660
December 31, 2018
Level 1
Level 2
Level 3
Total
US Treasury Notes
$
—
$
1,411,156
$
—
$
1,411,156
Certificates of deposit
—
1,575,000
—
1,575,000
$
—
$
2,986,156
$
—
$
2,986,156
The Company holds high-grade exchange-traded and closed-end funds (ETFs), mutual funds, and debt securities as investments. These assets are readily marketable and are carried at fair value as of the date of the Balance Sheets. The Company intends to hold these assets for possible future operating requirements.
The following table summarizes gross unrealized gains and losses from Investments in debt and equity securities:
December 31, 2019
Gross Unrealized
Aggregate
Cost
Gains
Losses
Fair Value
Mutual funds and exchange traded funds
$
6,592,345
$
116,401
$
—
$
6,708,746
Certificates of deposit
1,050,000
12,914
—
1,062,914
$
7,642,345
$
129,315
—
$
7,771,660
December 31, 2018
Gross Unrealized
Aggregate
Cost
Gains
Losses
Fair Value
US Treasury Notes
$
1,411,156
$
—
$
—
$
1,411,156
Certificates of deposit
1,575,000
—
—
1,575,000
$
2,986,156
$
—
—
$
2,986,156</t>
  </si>
  <si>
    <t>PROPERTY, PLANT, AND EQUIPMENT</t>
  </si>
  <si>
    <t>5. PROPERTY, PLANT, AND EQUIPMENT
Property, plant, and equipment consist of the following:
December 31,
2019
2018
Land
$
261,893
$
261,893
Buildings and building improvements
11,566,115
11,566,115
Production equipment
19,903,236
19,948,303
Office furniture and equipment
3,527,577
3,540,846
Construction in progress
765,176
202,109
36,023,997
35,519,266
Accumulated depreciation
(25,391,940)
(24,667,519)
$
10,632,057
$
10,851,747
Depreciation expense for the years ended December 31, 2019, 2018, and 2017 was $851,673; $883,610; and $830,715, respectively.</t>
  </si>
  <si>
    <t>LICENSE AGREEMENT</t>
  </si>
  <si>
    <t>6. LICENSE AGREEMENT
In 1995, the Company entered into a license agreement with the Chief Executive Officer of the Company, Thomas J. Shaw, for the exclusive right to manufacture, market, and distribute products utilizing automated retraction technology, which agreement has been amended twice. This technology is the subject of various patents and patent applications owned by Mr. Shaw. The initial licensing fee of $500,000 was amortized over 17 years. The license agreement also provides for quarterly payments of a 5% royalty fee on gross sales. Additionally, if the Company sublicenses the technology and the sublicensee’s customers are not known to the Company, then Mr. Shaw shall be entitled to receive from the Company fifty percent (50%) of the royalties actually paid to the Company by such sublicensee. The royalty fee expense is recognized in the period in which it is earned. Royalty fees of $3,449,822; $2,944,102; and $2,864,188 are included in Cost of sales for the years ended December 31, 2019, 2018, and 2017, respectively. Royalties payable under this agreement aggregated $921,445 and $769,324 at December 31, 2019, and 2018, respectively. Gross sales upon which royalties are based were $67,529,783; $58,882,042; and $57,283,780 for 2019, 2018, and 2017, respectively.</t>
  </si>
  <si>
    <t>OTHER ACCRUED LIABILITIES</t>
  </si>
  <si>
    <t>7. OTHER ACCRUED LIABILITIES
Other accrued liabilities consist of the following:
December 31,
2019
2018
Prepayments from customers
$
998,601
$
860,926
Accrued property taxes
—
170,568
Accrued professional fees
263,757
294,903
Other accrued expenses
124,791
141,538
Total
$
1,387,149
$
1,467,935</t>
  </si>
  <si>
    <t>LONG-TERM DEBT</t>
  </si>
  <si>
    <t>8. LONG-TERM DEBT
Long-term debt consists of the following:
December 31,
2019
2018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The interest rate was 0.00% at December 31, 2019.
$
2,638,994
$
2,878,980
Note payable to Deutsche Leasing USA, Inc. The interest rate is 4.25%. The original amount of the note was $525,017 with a 36 month maturity ending in November 2019. Beginning December 2016, the loan became payable in equal installments of principal and interest of approximately $15,500. Collateralized by molding machines and ancillary equipment.
—
167,028
2,638,994
3,046,008
Less: current portion
(260,939)
(406,361)
$
2,378,055
$
2,639,647
The fair value of long-term liabilities, based on Management’s estimates, approximates their reported values.
The aggregate maturities of long-term debt as of December 31, 2019, are as follows:
2020
260,939
2021
274,858
2022
289,120
2023
304,122
2024
319,688
Thereafter
1,190,267
$
2,638,994</t>
  </si>
  <si>
    <t>COMMITMENTS AND CONTINGENCIES</t>
  </si>
  <si>
    <t>9. COMMITMENTS AND CONTINGENCIES
On November 7, 2019, the Company filed a lawsuit in the 44 th District Court of Dallas County, Texas (No. DC-19-17946) against Locke Lord, LLP and Roy Hardin in connection with their legal representation of the Company in its previous litigation against Becton, Dickinson and Company (“BD”). The Company alleges that the defendants breached their fiduciary duties, committed malpractice, and were negligent in their representation of the Company. The Company seeks actual and exemplary damages, disgorgement, costs, and interest. The defendants have filed a motion to dismiss and the Court has scheduled a hearing on such motion on April 24, 2020. Trial is currently scheduled for May 24, 2021.</t>
  </si>
  <si>
    <t>INCOME TAXES</t>
  </si>
  <si>
    <t>10. INCOME TAXES
The provision (benefit) for income taxes consists of the following:
For the Years Ended December 31,
2019
2018
2017
Current tax provision (benefit)
Federal
$
—
(13,318)
$
—
State
7,875
—
848
Total current provision (benefit)
7,875
(13,318)
848
Deferred tax provision (benefit)
Federal
—
—
(188,456)
State
—
—
—
Total deferred tax provision (benefit)
—
—
(188,456)
Total income tax provision (benefit)
$
7,875
(13,318)
$
(187,608)
The Company has $23.3 million in tax benefits attributable to net operating losses for federal tax purposes. $21.5 million net operating losses were generated before January 1, 2018 and begin to expire in 2028 for federal tax purposes. $1.8 million of net operating losses were generated after January 1, 2018 and have an indefinite carryover period. The Company has state net operating losses of $24.8 million which will begin to expire in January 2021. The Company also has credits for alternative minimum taxes (“AMT”) paid of $100 thousand as of December 31, 2019. The alternative minimum tax was repealed with the enactment of the Act. AMT credits carried over may be used to offset regular tax liability for any tax year. Any unused credits are 50% refundable for tax years 2018-2020, and 100% refundable for tax years beginning 2021. The Company has recorded the AMT credit as a tax receivable on its financial statements rather than as a deferred tax asset, as this amount is a refundable credit.
Deferred taxes are provided for those items reported in different periods for income tax and financial reporting purposes. The tax effects of temporary differences that give rise to significant portions of the deferred tax assets and liabilities are presented below:
December 31,
2019
2018
Deferred tax assets
Net operating loss carry forwards
$
$
6,668,238
Accrued expenses and reserves
436,627
Employee stock option expense
76,150
Nonemployee stock option expense
8,268
Inventory
132,114
Impairment
—
Unrealized Gain/Loss
112,000
Deferred tax assets
7,433,397
Deferred tax liabilities
Property and equipment
(1,281,999)
Deferred tax liabilities
(1,281,999)
Net deferred assets
6,151,398
Valuation allowance
(6,151,398)
Net deferred tax assets
$
-
$
—
Utilization of the net operating loss carry forwards and credits may be subject to a substantial annual limitation due to the ownership change limitations provided by the Internal Revenue Code of 1986, as amended, and similar state provisions.
Deferred income tax calculations reflect the effects of temporary differences between the carrying amounts of assets and liabilities and their tax bases, as well as from net operating loss carry forwards, and are stated at the U.S. tax rate of 21% beginning in 2018. Net operating losses incurred after December 31, 2017 can only offset 80% of taxable income. However, these net operating losses may be carried forward indefinitely instead of limited to twenty years under previous tax law. Carrybacks of these losses are no longer permitted. Deferred income tax assets represent amounts available to reduce income taxes payable on taxable income in future years. The Company has fully reserved these future tax deductions.
The valuation allowance decreased by $1,121,560 for 2019 and increased by and $325,444 for 2019 and 2018 respectively.
A reconciliation of income taxes based on the federal statutory rate and the effective income tax rate is summarized as follows:
December 31,
2019
2018
2017
Income tax at the federal statutory rate
21.0
%
21.0
%
35.0
%
State tax, net of federal tax
3.5
2.9
Change in valuation allowance
(24.3)
85.9
Permanent differences
—
(0.3)
5.7
Return-to-provision and other
—
(37.6)
Tax Reform and Jobs Act tax rate change
—
0.1
(81.1)
Incentive stock options
—
—
(6.0)
Effective tax rate
%
—
%
%
The Company files income tax returns in the U.S. federal jurisdiction and in various state and local jurisdictions. The Company’s federal income tax returns for all tax years ended on or after December 31, 2016, remain subject to examination by the Internal Revenue Service. The Company’s state and local income tax returns are subject to examination by the respective state and local authorities over various statutes of limitations, most ranging from three to five years from the date of filing.</t>
  </si>
  <si>
    <t>DIVIDENDS</t>
  </si>
  <si>
    <t>11. DIVIDENDS
The Board declared and the Company paid dividends to Series I and Series II Class B Preferred Shareholders in the following amounts: $12,313 and $42,800, respectively, on January 6, 2017, April 24, 2017, July 20, 2017, October 20, 2017, January 19, 2018, April 24, 2018, July 20, 2018, October 23, 2018, January 18, 2019 , and April 22, 2019. The Board declared and the Company paid dividends to Series I and Series II Class B Preferred Shareholders in the following amounts: $12,000 and $42,800, respectively, on July 19, 2019, October 21, 2019, and January 22, 2020.</t>
  </si>
  <si>
    <t>STOCKHOLDERS' EQUITY</t>
  </si>
  <si>
    <t>12.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five series: Series I, Series II, Series III, Series IV, and Series V.
The Class B Stock has been allocated among Series I, II, III, IV, and V in the amounts of 96,000; 171,200; 129,245; 342,500; and 34,000 shares, respectively as of December 31, 2019. The remaining 4,227,055 authorized shares had not been assigned a series. Please see “Subsequent Events” for recent information regarding the Preferred Stock.
Series I Class B Stock
There were 96,000 and 98,500 shares of $1 par value Series I Class B Stock outstanding at December 31, 2019 and 2018 , respectively. Holders of Series I Class B Stock are entitled to receive a cumulative annual dividend of $0.50 per share, payable quarterly if declared by the Board of Directors. The Company paid dividends of $48,312 in 2019 and $49,250 in 2018 and 2017. At December 31, 2019, no dividends were in arrears.
Series I Class B Stock is redeemable at the option of the Company at a price of $7.50 per share, plus all unpaid dividends. Each share of Series I Class B Stock may, at the option of the stockholder, be converted to one share of Common Stock. 2,500 shares of Series I Class B Stock were converted into Common Stock in 2019. No shares of Series I Class B Stock were converted into Common Stock in 2018. In the event of voluntary or involuntary dissolution, liquidation, or winding up of the Company, holders of Series I Class B Stock then outstanding are entitled to $6.25 per share, plus all unpaid dividends prior to any distributions to holders of Series II Class B Stock, Series III Class B Stock, Series IV Class B Stock, Series V Class B Stock, or Common Stock.
Series II Class B Stock
There were 171,200 shares of $1 par value Series II Class B Stock outstanding at December 31, 2019 and 2018.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of the Board of Directors of the Company. The Company paid dividends of $171,200 in each of 2019, 2018, and 2017. At December 31, 2019, no dividends were in arrears.
Series II Class B Stock is redeemable after three years from the date of issuance at the option of the Company at a price of $15.00 per share plus all unpaid dividends. Each share of Series II Class B Stock may, at the option of the stockholder, be converted to one share of Common Stock after three years from the date of issuance or in the event the Company files an initial registration statement under the Securities Act of 1933. No shares were converted in 2019 or 2018. In the event of voluntary or involuntary dissolution, liquidation, or winding up of the Company, holders of Series II Class B Stock then outstanding are entitled to $12.50 per share, plus all unpaid dividends, after distribution obligations to holders of Series I Class B Stock have been satisfied and prior to any distributions to holders of Series III Class B Stock, Series IV Class B Stock, Series V Class B Stock, or Common Stock.
Series III Class B Stock
There were 129,245 shares of $1 par value Series III Class B Stock outstanding at December 31, 2019 and 2018. Holders of Series III Class B Stock are entitled to receive a cumulative annual dividend of $1.00 per share, payable quarterly if declared by the Board of Directors. At December 31, 2019, approximately $4,404,000 of dividends which have not been declared were in arrears. Please see “Subsequent Events” for recent information regarding Series III Class B Stock.
Series III Class B Stock is redeemable at the option of the Company at a price of $15.00 per share, plus all unpaid dividends. Each share of Series III Class B Stock may, at the option of the stockholder, be converted to one share of Common Stock. No shares were converted in 2019 or 2018. In the event of voluntary or involuntary dissolution, liquidation, or winding up of the Company, holders of Series III Class B Stock then outstanding are entitled to $12.50 per share, plus all unpaid dividends, after distribution obligations to Series I Class B Stock and Series II Class B Stock have been satisfied and prior to any distributions to holders of Series IV Class B Stock, Series V Class B Stock, or Common Stock.
Series IV Class B Stock
There were 342,500 shares of $1 par value Series IV Class B Stock outstanding at December 31, 2019 and 2018. Holders of Series IV Class B Stock are entitled to receive a cumulative annual dividend of $1.00 per share, payable quarterly, if declared by the Board of Directors. At December 31, 2019, approximately $6,826,000 of dividends which have not been declared were in arrears. Please see “Subsequent Events” for recent information regarding Series IV Class B Stock.
Series IV Class B Stock is redeemable at the option of the Company at a price of $11.00 per share plus all unpaid dividends. Each share of Series IV Class B Stock may, at the option of the stockholder any time, be converted into one share of Common Stock. No shares of Series IV Class B Stock were converted into Common Stock in 2019 or 2018. In the event of voluntary or involuntary liquidation, dissolution, or winding up of the Company, holders of Series IV Class B Stock then outstanding are entitled to receive liquidating distributions of $11.00 per share, plus all unpaid dividends after distribution obligations to Series I Class B Stock, Series II Class B Stock, and Series III Class B Stock have been satisfied and prior to any distribution to holders of Series V Class B Stock or Common Stock.
Series V Class B Stock
There were 34,000 and 40,000 shares of $1 par value Series V Class B Stock outstanding at December 31, 2019 and 2018, respectively Holders of Series V Class B Stock are entitled to receive a cumulative annual dividend of $0.32 per share, payable quarterly, if declared by the Board of Directors. At December 31, 2019, approximately $1,020,000 of dividends which have not been declared were in arrears.
Series V Class B Stock is redeemable at the option of the Company at a price of $4.40 per share plus all unpaid dividends. Each share of Series V Class B Stock may, at the option of the stockholder any time, be converted into Common Stock. 6,000 shares of Series V Class B Stock were converted into Common Stock in 2019. No shares of Series V Class B Stock were converted into Common Stock in 2018. In the event of voluntary or involuntary liquidation, dissolution, or winding up of the Company, holders of Series V Class B Stock then outstanding are entitled to receive liquidating distributions of $4.40 per share, plus all unpaid dividends after distribution obligations to Series I Class B Stock, Series II Class B Stock, Series III Class B Stock, and Series IV Class B Stock have been satisfied and prior to any distribution to the holders of the Common Stock.
Common stock
The Company is authorized to issue 100,000,000 shares of no par value Common Stock, of which 32,674,954 and 32,666,454 shares were outstanding at December 31, 2019 and 2018 , respectively. Additionally, as of December 31, 2019, a total of 1,412,245 shares of Common Stock were issuable upon the conversion of Preferred Stock and the exercise of stock options.</t>
  </si>
  <si>
    <t>RELATED PARTY TRANSACTIONS</t>
  </si>
  <si>
    <t>13. RELATED PARTY TRANSACTIONS
The Company has a license agreement with the Chief Executive Officer of the Company. See Note 6.</t>
  </si>
  <si>
    <t>STOCK OPTIONS</t>
  </si>
  <si>
    <t>14. STOCK OPTIONS
Stock options
Options for the purchase of 3,649,508 shares of Common Stock have been issued under the 2008 Stock Option Plan. Options for the purchase of 639,300 shares under the 2008 Stock Option Plan were outstanding as of December 31, 2019. No shares are available for future issuance under the 2008 Stock Option Plan which expired July 25, 2018.
The Compensation and Benefits Committee administered the Company’s stock option plan prior to its termination.
Director, officer and employee options
A summary of Director, officer, and employee options granted and outstanding under the 2008 Stock Option Plan is presented below:
Years Ended December 31,
2019
2018
2017
Weighted
Weighted
Weighted
Average
Average
Average
Exercise
Exercise
Exercise
Shares
Price
Shares
Price
Shares
Price
Outstanding at beginning of period
1,300,303
$
1.57
1,805,519
$
1.51
1,817,919
$
1.52
Granted
—
$
—
—
$
—
—
$
—
Exercised
—
$
—
—
$
—
—
$
—
Forfeited
(661,003)
$
(1.05)
(505,216)
$
(1.36)
(12,400)
$
(2.75)
Outstanding at end of period
639,300
$
2.12
1,300,303
$
1.57
1,805,519
$
1.51
Exercisable at end of period
639,300
$
2.12
1,300,303
$
1.57
1,803,119
$
1.51
No options were issued in 2019, 2018 or 2017 to employees or non-employee directors.
The following table summarizes information about Director, officer, and employee options outstanding under the stock option plan at December 31, 2019:
Weighted Average
Exercise Prices
Shares Outstanding
Remaining Contractual Life
Shares Exercisable
$
1.46
50,000
50,000
$
1.05
200,000
200,000
$
2.75
389,300
6.70
389,300
Non-employee options
A summary of options outstanding and held by non-employees is as follows:
Years Ended December 31,
2019
2018
2017
Weighted
Weighted
Weighted
Average
Average
Average
Shares
Exercise Price
Shares
Exercise Price
Shares
Exercise Price
Outstanding at beginning of period
57,500
$
0.81
57,500
$
0.81
57,500
$
0.81
Granted
-
$
-
—
$
—
—
$
—
Exercised
-
$
-
—
$
—
—
$
—
Forfeited
(57,500)
$
(0.81)
—
$
—
—
$
—
Outstanding at end of period
-
$
-
57,500
$
0.81
57,500
$
0.81
Exercisable at end of period
-
$
-
57,500
$
0.81
57,500
$
0.81
In 2017, the Company recognized stock-based compensation expense of $672 thousand. The Company recorded no stock-based compensation expense in 2018 or 2019. At December 31, 2019, there were 250,000 stock options with exercise prices lower than the closing market. The intrinsic value of these options at December 31, 2019 was $92,000.
Options Pricing Models – Assumptions
The expected life is based on the Company’s historical experience with option exercise trends. The assumptions for expected volatility are based on a calculation of volatility over the five-years preceding the grant date. Risk-free interest rates are set using grant-date U.S. Treasury yield curves. In its calculations, the Company assumed no dividends. The Company elected a policy to account for forfeitures as they occur, rather than on an estimated basis.</t>
  </si>
  <si>
    <t>401(k) PLAN</t>
  </si>
  <si>
    <t>15.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For 2017, 2018, and 2019, the Company matched each participant’s elective deferrals up to 2% of the participant’s compensation for the pay period. The total match was $145,474, $145,146, and $117,917 in 2017, 2018, and 2019, respectively.</t>
  </si>
  <si>
    <t>BUSINESS SEGMENT</t>
  </si>
  <si>
    <t>16. BUSINESS SEGMENT
The following is a summary of the Company’s sales and long-lived assets by geography:
2019
2018
2017
U.S. sales
$
31,897,924
$
28,646,574
$
27,015,712
North and South America sales (excluding U.S.)
8,248,990
3,597,444
6,380,745
Other international sales
1,650,265
1,030,684
1,097,381
Total sales
$
41,797,179
$
33,274,702
$
34,493,838
Long-lived assets
U.S.
$
10,542,688
$
10,738,253
-
International
$
89,369
$
113,494
-
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si>
  <si>
    <t>STORM DAMAGE AND INSURANCE PROCEEDS</t>
  </si>
  <si>
    <t>17. STORM DAMAGE AND INSURANCE PROCEEDS
On March 26, 2017, a hail storm passed through Little Elm, Texas, resulting in damage to the Company’s two buildings. During April 2017, the Company performed an inspection of its facilities and determined that possible roof damage had been sustained. In late April 2017, the Company’s insurance carrier inspected the two buildings and confirmed that damage occurred from the hail storm. This damage was principally to the roofs of the buildings but also many of the HVAC units and a wall alongside one of the buildings were also damaged.
The Company’s insurance carrier assessed damages of $1,009,960 and the Company’s deductible is $5,000. The Company received these funds from its carrier in the second quarter of 2017. Repairs commenced during the third quarter of 2017. All repairs were completed in the fourth quarter of 2018.
During 2017, the Company incurred and recognized $538,667 in repairs due to the storm damage. Repair expense during 2018 was $203,289. This repair expense was offset by the insurance proceeds, resulting in no impact to the Statements of Operations. The remaining insurance proceeds of $261 thousand were recognized as income in the fourth quarter of 2018.</t>
  </si>
  <si>
    <t>LEASES</t>
  </si>
  <si>
    <t>18. LEASES
The Company has operating leases for a corporate office and equipment. The leases have a remaining lease term of one year. The Company currently has no finance leases. The right-of-use (“ROU”) asset is determined based on the lease liability adjusted for lease incentives received. Lease expense is recognized on a straight-line basis over the lease term. The leases may include various expenses incidental to the use of the property, such as common area maintenance, property taxes and insurance. These costs are separate from the minimum rent payment and are not considered in the determination of the lease liability and ROU asset. The Company has not noted any material instances in its leases where these costs were combined with the minimum rent payment and has therefore elected the policy to not separate lease from non-lease components if they are combined with the minimum rent payment. The option periods are not included in the determination of the lease liability and right-of-use asset as the Company is not reasonably certain if it will extend at the time of lease commencement.
The operating lease cost component of the lease expense was $80,648 and $79,331 for the years ended December 31, 2019 and 2018, respectively. The cash paid for amounts included in the measurement of lease liabilities as a component of cash flows related to leases was $80,648 and $79,331 for the years ended December 31, 2019 and 2018, respectively.
Assets and liabilities associated with these leases included in the Balance Sheets are as follows:
December 31,
2019
2018
OPERATING LEASES
Other assets
$
82,359
$
163,007
Other accrued liabilities
$
82,359
$
80,648
Other long-term liabilities
-
82,359
Total operating lease liabilities
$
82,359
$
163,007
The weighted average remaining lease term is 1.0 year and the weighted average discount rate is 4.0% at December 31, 2019.
Future minimum payments under non-cancelable operating leases and financing leases consist of the following at December 31, 2019:
Year ending December 31,
Remainder of 2020
84,155
Less imputed interest
(1,796)
Total
$
82,359</t>
  </si>
  <si>
    <t>HELD-TO-MATURITY SECURITIES - CORRECTION OF ERRORS</t>
  </si>
  <si>
    <t>19. HELD-TO-MATURITY SECURITIES – CORRECTION OF ERRORS
The Balance Sheet as of December 31, 2018 has been revised to reflect a correction of an error to the classification of investments previously recorded as Held-to-Maturity. During the quarter ended June 30, 2019, the Company determined that, during 2018, it had incorrectly classified certain investments as Held-to-Maturity that should have been classified as Available-for-Sale. The Company views the correction of the classification error to be immaterial to previously filed financial statements. Nonetheless, the Company has revised the presentation of the d Balance Sheet at December 31, 2018 to reflect the reclassification of all previously recorded Held-to-Maturity investments as Available-for-Sale. The effect on the Balance Sheet as of December 31, 2018 is to reclassify $2,986,156 from Held-to-Maturity securities to Investments in debt and equity securities, at fair value. In addition, Total current assets at December 31, 2018 were increased by $1,989,923 as a result of this reclassification. There was no impact to the Statement of Operations for 2018 as a result. The Company will continue to revise its previously-issued financial statements on a prospective basis for this classification error as well as the related disclosures of the fair value of financial instruments.</t>
  </si>
  <si>
    <t>SUBSEQUENT EVENTS</t>
  </si>
  <si>
    <t>20. SUBSEQUENT EVENTS
Effective January 13, 2020, the Company agreed with two preferred stockholders to purchase outstanding Class B Convertible Preferred Stock (the “Preferred Stock”) for cash and Common Stock. Such preferred stockholders tendered to the Company a total of 2,500 shares of Series III Preferred Stock and 5,000 shares of Series IV Preferred Stock. A total of $75,000 and 7,500 shares of Common Stock were issued as consideration therefor. In accordance with the terms of the agreements, the preferred stockholders agreed to waive all unpaid dividends in arrears associated with their Preferred Stock, which resulted in a waiver of a total of $149,795 in unpaid dividends in arrears.
Subsequent to December 31, 2019, the World Health Organization (WHO) declared the novel coronavirus outbreak a public health emergency. On March 11 th , 2020, the WHO Director-General declared that COVID-19 be characterized as a pandemic. Since that time, the situation surrounding the pandemic and the effects on the world economy, public health across the globe and U.S. businesses has been, and continues to be, a fluid situation. The Company is continuing to monitor the situation, including our outsourcing of products from China, the availability of materials and other resources used in production in the United States, the availability of necessary transportation of products from our vendors and to our customers, available labor force needed to continue operations, and the ability to meet the demand requirements of our existing customers. These factors, and numerous other factors which are not yet known, present challenges and uncertainties which the Company cannot quantify at this time. It is possible that these factors may have a materially adverse impact to the Company.</t>
  </si>
  <si>
    <t>SELECTED QUARTERLY FINANCIAL DATA</t>
  </si>
  <si>
    <t>Selected Quarterly Financial Data</t>
  </si>
  <si>
    <t>21. SELECTED QUARTERLY FINANCIAL DATA - UNAUDITED
The selected quarterly financial data for the periods ended December 31, 2019, and 2018, have been derived from the Company's unaudited financial statements and include all adjustments, consisting only of normal recurring adjustments, necessary for a fair presentation of the results of the interim periods. Certain quarterly amounts may differ from full year totals due to rounding.
(In thousands, except for per share and outstanding stock amounts)
2019
Quarter 1
Quarter 2
Quarter 3
Quarter 4
Sales, net
$
7,932
$
9,596
$
11,640
$
12,629
Cost of sales
5,442
6,665
7,872
7,680
Gross profit
2,490
2,931
3,768
4,949
Total operating expenses
2,665
2,602
2,789
3,110
Income (loss) from continuing operations
(175)
329
979
1,839
Interest and other income
91
110
91
59
Interest expense
(46)
(44)
(41)
(36)
Provision (benefit) for income taxes
-
3
4
1
Net income (loss)
(129)
392
1,025
1,861
Preferred stock dividend requirements
(176)
(175)
(175)
(177)
Income (loss) applicable to common shareholders
$
(306)
$
217
$
850
$
1,684
Basic income (loss) per share
$
(0.01)
$
0.01
$
0.03
$
0.05
Diluted income (loss) per share
$
(0.01)
$
0.01
$
0.03
$
0.05
Income (loss) per share from continuing operations
$
(0.01)
$
0.01
$
0.03
$
0.05
Weighted average common shares outstanding - basic
Weighted average common shares outstanding - diluted
Gross profit margin
31.4
%
30.5
%
32.4
%
39.2
%
(In thousands, except for per share and outstanding stock amounts)
2018
Quarter 1
Quarter 2
Quarter 3
Quarter 4
Sales, net
$
7,673
$
7,475
$
9,863
$
8,264
Cost of sales
4,813
5,407
7,067
5,766
Gross profit
2,860
2,068
2,796
2,498
Total operating expenses
3,017
3,007
2,856
2,923
Income from insurance proceeds
—
—
—
261
Loss from continuing operations
(157)
(939)
(60)
(164)
Interest and other income
28
35
39
42
Interest expense
(50)
(44)
(42)
(41)
Provision (benefit) for income taxes
—
—
—
(13)
Net loss
(179)
(948)
(63)
(150)
Preferred stock dividend requirements
(176)
(176)
(176)
(177)
Loss applicable to common shareholders
$
(355)
$
(1,124)
$
(239)
$
(327)
Basic loss per share
$
(0.01)
$
(0.03)
$
(0.01)
$
(0.01)
Diluted loss per share
$
(0.01)
$
(0.03)
$
(0.01)
$
(0.01)
Loss per share from continuing operations
$
(0.01)
$
(0.03)
$
(0.01)
$
(0.01)
Weighted average common shares outstanding - basic
32,666,454
32,666,454
32,666,454
32,666,454
Weighted average common shares outstanding - diluted
32,666,454
32,666,454
32,666,454
32,666,454
Gross profit margin
37.3
%
27.7
%
28.3
%
30.2
%</t>
  </si>
  <si>
    <t>Schedule II-Schedule of Valuation and Qualifying Accounts</t>
  </si>
  <si>
    <t>Schedule II - Schedule of Valuation and Qualifying Accounts</t>
  </si>
  <si>
    <t>Item 15. Exhibits, Financial Statement Schedules.
(a) (1) All financial statements: See Retractable Technologies, Inc. Index to Financial Statements on Page F-2.
(2) Those financial statement schedules required to be filed by Item 8 of this form, and
Balance at
beginning
Balance at
of period
Additions
Deductions
end of period
Provision for Inventories
Fiscal year ended 2017
$
595,523
$
—
$
$
Fiscal year ended 2018
$
594,939
$
—
$
297,731
$
297,208
Fiscal year ended 2019
$
297,208
—
—
297,208
Provision for Accounts Receivable
Fiscal year ended 2017
$
1,731,985
$
$
$
Fiscal year ended 2018
$
101,872
$
47,793
$
—
$
149,665
Fiscal year ended 2019
$
149,665
—
3,283
146,382
Deferred Tax Valuation
Fiscal year ended 2017
$
9,197,333
$
—
$
3,371,379
$
Fiscal year ended 2018
$
5,825,954
$
325,444
$
—
$
6,151,398
Fiscal year ended 2019
$
6,151,398
$
—
$
1,121,560
$
5,029,838
Provision for Rebates
(A)
(B)
(C)
Fiscal year ended 2017
$
38,983,285
$
$
$
Fiscal year ended 2018
$
4,794,193
$
24,372,111
$
24,579,457
$
4,586,847
Fiscal year ended 2019
$
4,586,847
$
24,212,830
$
24,526,108
$
4,273,569
(A)
Represents estimated rebates deducted from gross revenues
(B)
Represents rebates credited to the distributor and charge offs against the allowance
(C)
Includes $3,586,726; $3,896,341; and $4,115,628 in Accounts payable for 2019, 2018, and 2017, respectively.</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For purposes of reporting cash flows, cash and cash equivalents include cash, money market accounts, and investments with original maturities of three months or less.</t>
  </si>
  <si>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t>
  </si>
  <si>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Investments in Debt and Equity Securities</t>
  </si>
  <si>
    <t>Investments in Debt and Equity Securities
The Company holds high-grade exchange-traded and closed-end funds (ETFs), mutual funds, and debt securities as investments. These assets are readily marketable and are carried at fair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t>
  </si>
  <si>
    <t>Property, plant, and equipment</t>
  </si>
  <si>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t>
  </si>
  <si>
    <t>Long-lived assets</t>
  </si>
  <si>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si>
  <si>
    <t>Fair Value Measurements</t>
  </si>
  <si>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si>
  <si>
    <t>Financial instruments</t>
  </si>
  <si>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si>
  <si>
    <t>Concentration risks</t>
  </si>
  <si>
    <t>Concentration risks
The Company’s financial instruments exposed to concentrations of credit risk consist primarily of cash, cash equivalents, certificates of deposit, U.S. Treasury Notes, exchange-traded and closed-end funds, mutual fund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debt and equity securities through consultation with its outside investment advisors. Management is responsible for directing investment activity based on current economic conditions. As a consequence, Management considers any exposure from concentrations of credit risks to be limited.
The following table reflects our significant customers in 2019, 2018, and 2017:
Years Ended December 31,
2019
2018
2017
Number of significant customers
3
2
Aggregate dollar amount of net sales to significant customers
$
19.0 million
$
13.1 million
$
14.0 million
Percentage of net sales to significant customers
45.6
%
39.2
%
40.5
%
The Company decreased its allowance for doubtful accounts by approximately $3 thousand in 2019.
The Company manufactures some of its products in Little Elm, Texas, as well as utilizing manufacturers in China. The Company obtained roughly 82.6% of its products in 2019 from its Chinese manufacturers. Purchases from Chinese manufacturers aggregated 85.3% and 82.9% of products in 2018 and 2017,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t>
  </si>
  <si>
    <t>Revenue recognition</t>
  </si>
  <si>
    <t>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586,726 and $3,896,341 as of December 31, 2019 and 2018,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within 30 to 60 days of receipt at the time product is shipped.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year ended December 31, 2019:
Blood
Collection
EasyPoint (R)
Other
Total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Collection
EasyPoint (R)
Other
Total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
For the year ended December 31, 2017:
Blood
Collection
EasyPoint (R)
Other
Total Product
Geographic Segment
Syringes
Products
Needles
Products
Sales
U.S. sales
$
23,794,258
$
1,098,667
$
2,065,777
$
57,010
$
27,015,712
North and South America sales (excluding U.S.)
6,182,952
3,859
—
193,934
6,380,745
Other international sales
1,032,508
43,473
—
21,400
1,097,381
Total
$
31,009,718
$
1,145,999
$
2,065,777
$
272,344
$
34,493,838</t>
  </si>
  <si>
    <t>Income taxes</t>
  </si>
  <si>
    <t>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al estimates to record the effects of the Act. SAB 118, as codified by Financial Accounting Standards Board (“FASB”) Accounting Standards Update (“ASU”) 2018-05 “Income Taxes (Topic 740): Amendments to SEC Paragraphs Pursuant to SEC Staff Accounting Bulletin No. 118 (SEC Update),” allows companies to complete accounting for these effects no later than one year from the enactment date of the Act. During 2018, the Company completed its analysis of the provisional estimates made to record the effects of the Act. On January 14, 2019, the IRS issued a statement saying that alternative minimum tax (“AMT”) refunds for taxable years beginning after December 31, 2017 will not be subject to sequestration. Prior to this statement from the IRS, refundable AMT credits under Section 53(e) were subject to sequestration, as required by the Balanced Budget and Emergency Deficit Control Act of 1985, as amended. The previously recorded AMT receivable was reduced in anticipation of sequestration. Based upon this development, the Company recorded an additional tax benefit of approximately $13 thousand for the year ended December 31, 2018 to reflect the full amount of refundable AMT credit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es are classified as General and administrative expense and Interest expense, respectively, in the Statements of Operations.</t>
  </si>
  <si>
    <t>Earnings per share</t>
  </si>
  <si>
    <t>Earnings per share
The Company computes basic earnings per share (“EPS”) by dividing net earnings or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December 31, 2019, the calculation of diluted EPS excluded 639,000 shares of common stock underlying issued and outstanding stock options, as the exercise price of the stock options were greater than the average stock prices for the periods. The calculation of diluted EPS excluded 1,357,803 and 79,441 shares of Common Stock underlying issued and outstanding stock options at December 31, 2018 and 2017, as their effect was antidilutive. The calculation of diluted EPS also excludes the impact of the conversion of convertible preferred stock, as the impact was antidilutive for all periods presented. The potential dilution, if any, is shown on the following schedule:
Years Ended December 31,
2019
2018
2017
Net income (loss)
$
3,148,234
$
(1,339,943)
$
(3,736,038)
Preferred dividend requirements
(702,618)
(704,996)
(704,996)
Income (loss) applicable to common shareholders
$
2,445,616
$
(2,044,939)
$
(4,441,034)
Weighted average common shares outstanding
32,672,475
32,666,454
31,958,121
Weighted average common and common equivalent shares outstanding - assuming dilution
32,672,475
32,666,454
31,958,121
Basic earnings (loss) per share
$
0.07
$
(0.06)
$
(0.14)
Diluted earnings (loss) per share
$
0.07
$
(0.06)
$
(0.14)</t>
  </si>
  <si>
    <t>Shipping and handling costs</t>
  </si>
  <si>
    <t>Shipping and handling costs
The Company classifies shipping and handling costs as part of Cost of sales in the Statements of Operations.</t>
  </si>
  <si>
    <t>Self-insured employee benefit costs</t>
  </si>
  <si>
    <t>Self-insured employee benefit costs
Beginning in 2019, the Company self-insures certain health insurance benefits for its employees under certain policy limits. The company has additional coverage provided by an insurance company for any individual with claims in excess of $60,000 and/or total plan claims in excess of $601,716 for the plan year. A receivable of $445 thousand was recorded as of December 31, 2019 due to claims paid the Company in 2019 but not yet recouped.</t>
  </si>
  <si>
    <t>Research and development costs</t>
  </si>
  <si>
    <t>Research and development costs
Research and development costs are expensed as incurred.</t>
  </si>
  <si>
    <t>Share-based compensation</t>
  </si>
  <si>
    <t>Share-based compensation
The Company’s share-based payments are accounted for using the Black-Scholes fair value method. The Company records share-based compensation expense on a straight-line basis over the requisite service period. The Company incurred the following share-based compensation costs:
Years Ended December 31,
2019
2018
2017
Cost of sales
$
—
$
—
$
272,811
Sales and marketing
—
—
143,255
Research and development
—
—
45,174
General and administrative
—
—
210,983
$
—
$
—
$
672,223
Options awarded to employees in 2016 were amortized over twelve months. The Company amortized four months’ expense for options granted in September 2016 and amortized the remainder in 2017.</t>
  </si>
  <si>
    <t>Insurance Proceeds</t>
  </si>
  <si>
    <t xml:space="preserve">Insurance Proceeds
Receipts from insurance up to the amount of any loss recognized by the Company are considered recoveries. Any such recoveries are recorded when they are received. Insurance proceeds are not recognized as a component of income (loss) from operations until all repairs are made. </t>
  </si>
  <si>
    <t>Recently Adopted Pronouncements and Recently Issued Pronouncements</t>
  </si>
  <si>
    <t>Recently Adopted Pronouncements
In February 2016, the FASB issued ASU No. 2016-02, “Leases (Topic 842)”, as well as several subsequently issued clarifying amendments. Under the ASU, as amended,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In July 2018, the FASB issued ASU 2018-10, “Codification Improvements to Topic 842, Leases”. This amendment clarifies Topic 842 and corrected unintended application of guidance and is effective concurrent with Topic 842 or upon issuance if Topic 842 was early adopted. In August 2018, the FASB issued ASU 2018-11, “Leases (Topic 842): Targeted Improvements”. This amendment provides additional transition options allowing entities to recognize a cumulative effect adjustment to the opening balance of retained earnings in the period of adoption rather than the earliest period presented and provides a practical expedient to lessors to elect, by class of underlying assets, to account for non-lease and lease components as a single arrangement. The Company adopted the provisions of ASU 2018-11 through a cumulative effect adjustment. Topic 842, and its subsequent amendments, was effective for the Company’s quarter ended March 31, 2019. The Company has completed evaluating the various accounting policy elections associated with this ASU, as amended, including transition methods and practical expedients, identifying contracts for evaluation, and reviewing contracts to determine if they contain leases. The Company completed evaluating the timing and impact of adopting ASU 2016-02, as amended, and recorded lease assets and liabilities of $163,007 on its Balance Sheets with no impact to its accumulated deficit.
The following table summarizes the impact of the adoption of ASU 2016-02 to previously reported results:
Balance Sheet as of December 31, 2018
As Previously Reported
New Lease Adjustment
As Restated
Other assets
$
2,849
$
$
165,856
Other current liabilities
$
$
80,648
$
1,467,935
Other long term-liabilities
$
-
$
82,359
$
82,359
Recently Issued Pronouncements
In June 2016, the FASB issued Accounting Standards Update 2016-13, “Financial Instruments — Credit Losses (Topic 326): Measurement of Credit Losses on Financial Instruments ,” as well as subsequent clarifying amend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The Company has considered the potential impact from adoption of ASU 2016-13, as well as the Targeted Transition Relief as provided by ASU 2019-05, "Financial Instruments - Credit Losses (Topic 326) - Targeted Transition Relief." The Company expects that the adoption of ASU 2016-13, along with the provisions of ASU 2019-05, will not have a material impact on the Company's financial statements , but may require expanded disclosure.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mendment requires that implemented costs incurred in a hosting arrangement that is a service contract should be accounted for in accordance with ASC 350-40 – Internal 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mendment is effective for annual periods beginning after December 15, 2019 and interim periods within those annual periods. The Company has completed its assessment of the standard and does not anticipate a material impact on its financial statements or disclosur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to primarily be made prospectively, with some changes to be made retrospectively. The Company is currently evaluating the impact adoption of ASU 2019-12 will have on its financial statements.</t>
  </si>
  <si>
    <t>SUMMARY OF SIGNIFICANT ACCOUNTING POLICIES (Tables)</t>
  </si>
  <si>
    <t>Schedule of estimated useful lives of property, plant and equipment</t>
  </si>
  <si>
    <t>Production equipment
3 to 13 years
Office furniture and equipment
3 to 10 years
Buildings
39 years
Building improvements
15 years</t>
  </si>
  <si>
    <t>Schedule of significant customers</t>
  </si>
  <si>
    <t>Years Ended December 31,
2019
2018
2017
Number of significant customers
3
2
Aggregate dollar amount of net sales to significant customers
$
19.0 million
$
13.1 million
$
14.0 million
Percentage of net sales to significant customers
45.6
%
39.2
%
40.5
%</t>
  </si>
  <si>
    <t>Schedule of disaggregated information of revenue recognized from contracts with customers and licensing fees</t>
  </si>
  <si>
    <t>For the year ended December 31, 2019:
Blood
Collection
EasyPoint (R)
Other
Total Product
Geographic Segment
Syringes
Products
Needles
Products
Sales
U.S. sales
$
26,722,414
$
2,130,767
$
2,970,374
$
74,369
$
31,897,924
North and South America sales (excluding U.S.)
7,863,796
6,313
7,996
370,885
8,248,990
Other international sales
1,052,217
578,617
635
18,796
1,650,265
Total
$
35,638,427
$
2,715,697
$
2,979,005
$
464,050
$
41,797,179
For the year ended December 31, 2018:
Blood
Collection
EasyPoint (R)
Other
Total Product
Geographic Segment
Syringes
Products
Needles
Products
Sales
U.S. sales
$
23,803,483
$
1,365,936
$
3,401,389
$
75,766
$
28,646,574
North and South America sales (excluding U.S.)
3,521,823
8,805
252
66,564
3,597,444
Other international sales
940,740
48,101
11,768
30,075
1,030,684
Total
$
28,266,046
$
1,422,842
$
3,413,409
$
172,405
$
33,274,702
For the year ended December 31, 2017:
Blood
Collection
EasyPoint (R)
Other
Total Product
Geographic Segment
Syringes
Products
Needles
Products
Sales
U.S. sales
$
23,794,258
$
1,098,667
$
2,065,777
$
57,010
$
27,015,712
North and South America sales (excluding U.S.)
6,182,952
3,859
—
193,934
6,380,745
Other international sales
1,032,508
43,473
—
21,400
1,097,381
Total
$
31,009,718
$
1,145,999
$
2,065,777
$
272,344
$
34,493,838</t>
  </si>
  <si>
    <t>Schedule of earnings per share</t>
  </si>
  <si>
    <t>Years Ended December 31,
2019
2018
2017
Net income (loss)
$
3,148,234
$
(1,339,943)
$
(3,736,038)
Preferred dividend requirements
(702,618)
(704,996)
(704,996)
Income (loss) applicable to common shareholders
$
2,445,616
$
(2,044,939)
$
(4,441,034)
Weighted average common shares outstanding
32,672,475
32,666,454
31,958,121
Weighted average common and common equivalent shares outstanding - assuming dilution
32,672,475
32,666,454
31,958,121
Basic earnings (loss) per share
$
0.07
$
(0.06)
$
(0.14)
Diluted earnings (loss) per share
$
0.07
$
(0.06)
$
(0.14)</t>
  </si>
  <si>
    <t>Schedule of share-based compensation costs</t>
  </si>
  <si>
    <t>Years Ended December 31,
2019
2018
2017
Cost of sales
$
—
$
—
$
272,811
Sales and marketing
—
—
143,255
Research and development
—
—
45,174
General and administrative
—
—
210,983
$
—
$
—
$
672,223</t>
  </si>
  <si>
    <t>Schedule of ASU 2016-02 lease adjustment</t>
  </si>
  <si>
    <t>Balance Sheet as of December 31, 2018
As Previously Reported
New Lease Adjustment
As Restated
Other assets
$
2,849
$
$
165,856
Other current liabilities
$
$
80,648
$
1,467,935
Other long term-liabilities
$
-
$
82,359
$
82,359</t>
  </si>
  <si>
    <t>INVENTORIES (Tables)</t>
  </si>
  <si>
    <t>Schedule of inventories</t>
  </si>
  <si>
    <t>December 31,
2019
2018
Raw materials
$
1,254,313
$
1,399,543
Finished goods
6,493,487
6,442,759
7,747,800
7,842,302
Inventory reserve
(297,208)
(297,208)
$
7,450,592
$
7,545,094</t>
  </si>
  <si>
    <t>FAIR VALUE OF FINANCIAL INSTRUMENTS (Tables)</t>
  </si>
  <si>
    <t>Summary of value of assets designated as investments in debt and equity securities</t>
  </si>
  <si>
    <t>December 31, 2019
Level 1
Level 2
Level 3
Total
Mutual funds and exchange traded funds
$
6,708,746
$
—
$
—
$
6,708,746
Certificates of deposit
—
1,062,914
—
1,062,914
$
6,708,746
$
1,062,914
$
—
$
7,771,660
December 31, 2018
Level 1
Level 2
Level 3
Total
US Treasury Notes
$
—
$
1,411,156
$
—
$
1,411,156
Certificates of deposit
—
1,575,000
—
1,575,000
$
—
$
2,986,156
$
—
$
2,986,156</t>
  </si>
  <si>
    <t>Schedule of unrealized gains (losses) on investments in equity securities</t>
  </si>
  <si>
    <t>December 31, 2019
Gross Unrealized
Aggregate
Cost
Gains
Losses
Fair Value
Mutual funds and exchange traded funds
$
6,592,345
$
116,401
$
—
$
6,708,746
Certificates of deposit
1,050,000
12,914
—
1,062,914
$
7,642,345
$
129,315
—
$
7,771,660
December 31, 2018
Gross Unrealized
Aggregate
Cost
Gains
Losses
Fair Value
US Treasury Notes
$
1,411,156
$
—
$
—
$
1,411,156
Certificates of deposit
1,575,000
—
—
1,575,000
$
2,986,156
$
—
—
$
2,986,156</t>
  </si>
  <si>
    <t>PROPERTY, PLANT, AND EQUIPMENT (Tables)</t>
  </si>
  <si>
    <t>Schedule of property, plant, and equipment</t>
  </si>
  <si>
    <t>December 31,
2019
2018
Land
$
261,893
$
261,893
Buildings and building improvements
11,566,115
11,566,115
Production equipment
19,903,236
19,948,303
Office furniture and equipment
3,527,577
3,540,846
Construction in progress
765,176
202,109
36,023,997
35,519,266
Accumulated depreciation
(25,391,940)
(24,667,519)
$
10,632,057
$
10,851,747</t>
  </si>
  <si>
    <t>OTHER ACCRUED LIABILITIES (Tables)</t>
  </si>
  <si>
    <t>Schedule of other accrued liabilities</t>
  </si>
  <si>
    <t>December 31,
2019
2018
Prepayments from customers
$
998,601
$
860,926
Accrued property taxes
—
170,568
Accrued professional fees
263,757
294,903
Other accrued expenses
124,791
141,538
Total
$
1,387,149
$
1,467,935</t>
  </si>
  <si>
    <t>LONG-TERM DEBT (Tables)</t>
  </si>
  <si>
    <t>Schedule of long-term debt</t>
  </si>
  <si>
    <t>December 31,
2019
2018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The interest rate was 0.00% at December 31, 2019.
$
2,638,994
$
2,878,980
Note payable to Deutsche Leasing USA, Inc. The interest rate is 4.25%. The original amount of the note was $525,017 with a 36 month maturity ending in November 2019. Beginning December 2016, the loan became payable in equal installments of principal and interest of approximately $15,500. Collateralized by molding machines and ancillary equipment.
—
167,028
2,638,994
3,046,008
Less: current portion
(260,939)
(406,361)
$
2,378,055
$
2,639,647</t>
  </si>
  <si>
    <t>Schedule of future payments of long-term debt</t>
  </si>
  <si>
    <t>The aggregate maturities of long-term debt as of December 31, 2019, are as follows:
2020
260,939
2021
274,858
2022
289,120
2023
304,122
2024
319,688
Thereafter
1,190,267
$
2,638,994</t>
  </si>
  <si>
    <t>INCOME TAXES (Tables)</t>
  </si>
  <si>
    <t>Schedule of provision (benefit) for income taxes</t>
  </si>
  <si>
    <t>For the Years Ended December 31,
2019
2018
2017
Current tax provision (benefit)
Federal
$
—
(13,318)
$
—
State
7,875
—
848
Total current provision (benefit)
7,875
(13,318)
848
Deferred tax provision (benefit)
Federal
—
—
(188,456)
State
—
—
—
Total deferred tax provision (benefit)
—
—
(188,456)
Total income tax provision (benefit)
$
7,875
(13,318)
$
(187,608)</t>
  </si>
  <si>
    <t>Schedule of tax effects of temporary differences that give rise to significant portions of the deferred tax assets and liabilities</t>
  </si>
  <si>
    <t>December 31,
2019
2018
Deferred tax assets
Net operating loss carry forwards
$
$
6,668,238
Accrued expenses and reserves
436,627
Employee stock option expense
76,150
Nonemployee stock option expense
8,268
Inventory
132,114
Impairment
—
Unrealized Gain/Loss
112,000
Deferred tax assets
7,433,397
Deferred tax liabilities
Property and equipment
(1,281,999)
Deferred tax liabilities
(1,281,999)
Net deferred assets
6,151,398
Valuation allowance
(6,151,398)
Net deferred tax assets
$
-
$
—</t>
  </si>
  <si>
    <t>Schedule of reconciliation of income taxes based on the federal statutory rate and the effective income tax rate</t>
  </si>
  <si>
    <t>December 31,
2019
2018
2017
Income tax at the federal statutory rate
21.0
%
21.0
%
35.0
%
State tax, net of federal tax
3.5
2.9
Change in valuation allowance
(24.3)
85.9
Permanent differences
—
(0.3)
5.7
Return-to-provision and other
—
(37.6)
Tax Reform and Jobs Act tax rate change
—
0.1
(81.1)
Incentive stock options
—
—
(6.0)
Effective tax rate
%
—
%
%</t>
  </si>
  <si>
    <t>STOCK OPTIONS (Tables)</t>
  </si>
  <si>
    <t>Director, officer, and employee</t>
  </si>
  <si>
    <t>Summary of options outstanding</t>
  </si>
  <si>
    <t>Years Ended December 31,
2019
2018
2017
Weighted
Weighted
Weighted
Average
Average
Average
Exercise
Exercise
Exercise
Shares
Price
Shares
Price
Shares
Price
Outstanding at beginning of period
1,300,303
$
1.57
1,805,519
$
1.51
1,817,919
$
1.52
Granted
—
$
—
—
$
—
—
$
—
Exercised
—
$
—
—
$
—
—
$
—
Forfeited
(661,003)
$
(1.05)
(505,216)
$
(1.36)
(12,400)
$
(2.75)
Outstanding at end of period
639,300
$
2.12
1,300,303
$
1.57
1,805,519
$
1.51
Exercisable at end of period
639,300
$
2.12
1,300,303
$
1.57
1,803,119
$
1.51</t>
  </si>
  <si>
    <t>Schedule of information about stock options by range of exercise prices</t>
  </si>
  <si>
    <t>Weighted Average
Exercise Prices
Shares Outstanding
Remaining Contractual Life
Shares Exercisable
$
1.46
50,000
50,000
$
1.05
200,000
200,000
$
2.75
389,300
6.70
389,300</t>
  </si>
  <si>
    <t>Non Employees</t>
  </si>
  <si>
    <t>Years Ended December 31,
2019
2018
2017
Weighted
Weighted
Weighted
Average
Average
Average
Shares
Exercise Price
Shares
Exercise Price
Shares
Exercise Price
Outstanding at beginning of period
57,500
$
0.81
57,500
$
0.81
57,500
$
0.81
Granted
-
$
-
—
$
—
—
$
—
Exercised
-
$
-
—
$
—
—
$
—
Forfeited
(57,500)
$
(0.81)
—
$
—
—
$
—
Outstanding at end of period
-
$
-
57,500
$
0.81
57,500
$
0.81
Exercisable at end of period
-
$
-
57,500
$
0.81
57,500
$
0.81</t>
  </si>
  <si>
    <t>BUSINESS SEGMENT (Tables)</t>
  </si>
  <si>
    <t>Schedule of company's sales and long-lived assets by geography</t>
  </si>
  <si>
    <t>2019
2018
2017
U.S. sales
$
31,897,924
$
28,646,574
$
27,015,712
North and South America sales (excluding U.S.)
8,248,990
3,597,444
6,380,745
Other international sales
1,650,265
1,030,684
1,097,381
Total sales
$
41,797,179
$
33,274,702
$
34,493,838
Long-lived assets
U.S.
$
10,542,688
$
10,738,253
-
International
$
89,369
$
113,494
-</t>
  </si>
  <si>
    <t>LEASES (Tables)</t>
  </si>
  <si>
    <t>Schedule of assets and liabilities relating to leases included in the Balance Sheets</t>
  </si>
  <si>
    <t>Assets and liabilities associated with these leases included in the Balance Sheets are as follows:
December 31,
2019
2018
OPERATING LEASES
Other assets
$
82,359
$
163,007
Other accrued liabilities
$
82,359
$
80,648
Other long-term liabilities
-
82,359
Total operating lease liabilities
$
82,359
$
163,007</t>
  </si>
  <si>
    <t>Schedule of future minimum payments under non-cancelable operating leases and financing leases</t>
  </si>
  <si>
    <t>Future minimum payments under non-cancelable operating leases and financing leases consist of the following at December 31, 2019:
Year ending December 31,
Remainder of 2020
84,155
Less imputed interest
(1,796)
Total
$
82,359</t>
  </si>
  <si>
    <t>SELECTED QUARTERLY FINANCIAL DATA (Tables)</t>
  </si>
  <si>
    <t>Schedule of Selected Quarterly Financial Data:</t>
  </si>
  <si>
    <t>SUMMARY OF SIGNIFICANT ACCOUNTING POLICIES - Accounts receivable (Details)</t>
  </si>
  <si>
    <t>Dec. 31, 2019customer</t>
  </si>
  <si>
    <t>Number of products consigned to customers</t>
  </si>
  <si>
    <t>SUMMARY OF SIGNIFICANT ACCOUNTING POLICIES - Property, plant and equipment (Details)</t>
  </si>
  <si>
    <t>Production equipment | Minimum</t>
  </si>
  <si>
    <t>Useful lives (in years)</t>
  </si>
  <si>
    <t>3 years</t>
  </si>
  <si>
    <t>Production equipment | Maximum</t>
  </si>
  <si>
    <t>13 years</t>
  </si>
  <si>
    <t>Office furniture and equipment | Minimum</t>
  </si>
  <si>
    <t>Office furniture and equipment | Maximum</t>
  </si>
  <si>
    <t>10 years</t>
  </si>
  <si>
    <t>Buildings</t>
  </si>
  <si>
    <t>39 years</t>
  </si>
  <si>
    <t>Building Improvements</t>
  </si>
  <si>
    <t>15 years</t>
  </si>
  <si>
    <t>SUMMARY OF SIGNIFICANT ACCOUNTING POLICIES - Concentration risks (Details)</t>
  </si>
  <si>
    <t>3 Months Ended</t>
  </si>
  <si>
    <t>Dec. 31, 2019USD ($)</t>
  </si>
  <si>
    <t>Sep. 30, 2019USD ($)</t>
  </si>
  <si>
    <t>Jun. 30, 2019USD ($)</t>
  </si>
  <si>
    <t>Mar. 31, 2019USD ($)</t>
  </si>
  <si>
    <t>Dec. 31, 2018USD ($)</t>
  </si>
  <si>
    <t>Sep. 30, 2018USD ($)</t>
  </si>
  <si>
    <t>Jun. 30, 2018USD ($)</t>
  </si>
  <si>
    <t>Mar. 31, 2018USD ($)</t>
  </si>
  <si>
    <t>Dec. 31, 2019USD ($)customer</t>
  </si>
  <si>
    <t>Dec. 31, 2018USD ($)customer</t>
  </si>
  <si>
    <t>Dec. 31, 2017USD ($)customer</t>
  </si>
  <si>
    <t>Allowance for doubtful accounts</t>
  </si>
  <si>
    <t>Customer Concentration Risk</t>
  </si>
  <si>
    <t>Number of significant customers | customer</t>
  </si>
  <si>
    <t>Concentration risk (as a percent)</t>
  </si>
  <si>
    <t>45.60%</t>
  </si>
  <si>
    <t>39.20%</t>
  </si>
  <si>
    <t>40.50%</t>
  </si>
  <si>
    <t>Supplier Concentration Risk</t>
  </si>
  <si>
    <t>82.60%</t>
  </si>
  <si>
    <t>85.30%</t>
  </si>
  <si>
    <t>82.90%</t>
  </si>
  <si>
    <t>SUMMARY OF SIGNIFICANT ACCOUNTING POLICIES - Revenue recognition (Details)</t>
  </si>
  <si>
    <t>Dec. 31, 2019USD ($)item</t>
  </si>
  <si>
    <t>Dec. 31, 2017USD ($)</t>
  </si>
  <si>
    <t>Estimated contractual allowance</t>
  </si>
  <si>
    <t>Period for return of incorrect shipments</t>
  </si>
  <si>
    <t>10 days</t>
  </si>
  <si>
    <t>Number of times overstocking returns are limited | item</t>
  </si>
  <si>
    <t>Period for return of product due to overstock</t>
  </si>
  <si>
    <t>12 months</t>
  </si>
  <si>
    <t>Maximum percentage of distributor's total purchase for the prior 12-month period</t>
  </si>
  <si>
    <t>1.00%</t>
  </si>
  <si>
    <t>Income tax at the federal statutory rate (as a percent)</t>
  </si>
  <si>
    <t>21.00%</t>
  </si>
  <si>
    <t>35.00%</t>
  </si>
  <si>
    <t>Minimum</t>
  </si>
  <si>
    <t>Period of revenue recognition</t>
  </si>
  <si>
    <t>30 days</t>
  </si>
  <si>
    <t>Maximum</t>
  </si>
  <si>
    <t>60 days</t>
  </si>
  <si>
    <t>Syringes</t>
  </si>
  <si>
    <t>Blood Collection Products</t>
  </si>
  <si>
    <t>Easy Point Needles</t>
  </si>
  <si>
    <t>Other Products</t>
  </si>
  <si>
    <t>U.S.</t>
  </si>
  <si>
    <t>U.S. | Syringes</t>
  </si>
  <si>
    <t>U.S. | Blood Collection Products</t>
  </si>
  <si>
    <t>U.S. | Easy Point Needles</t>
  </si>
  <si>
    <t>U.S. | Other Products</t>
  </si>
  <si>
    <t>North and South America sales (excluding U.S.)</t>
  </si>
  <si>
    <t>North and South America sales (excluding U.S.) | Syringes</t>
  </si>
  <si>
    <t>North and South America sales (excluding U.S.) | Blood Collection Products</t>
  </si>
  <si>
    <t>North and South America sales (excluding U.S.) | Easy Point Needles</t>
  </si>
  <si>
    <t>North and South America sales (excluding U.S.) | Other Products</t>
  </si>
  <si>
    <t>Other international sales</t>
  </si>
  <si>
    <t>Other international sales | Syringes</t>
  </si>
  <si>
    <t>Other international sales | Blood Collection Products</t>
  </si>
  <si>
    <t>Other international sales | Easy Point Needles</t>
  </si>
  <si>
    <t>Other international sales | Other Products</t>
  </si>
  <si>
    <t>SUMMARY OF SIGNIFICANT ACCOUNTING POLICIES - Earnings per share (Details) - USD ($)</t>
  </si>
  <si>
    <t>Sep. 30, 2019</t>
  </si>
  <si>
    <t>Jun. 30, 2019</t>
  </si>
  <si>
    <t>Mar. 31, 2019</t>
  </si>
  <si>
    <t>Sep. 30, 2018</t>
  </si>
  <si>
    <t>Jun. 30, 2018</t>
  </si>
  <si>
    <t>Mar. 31, 2018</t>
  </si>
  <si>
    <t>Stock options excluded from calculation of diluted EPS</t>
  </si>
  <si>
    <t>Preferred dividend requirements</t>
  </si>
  <si>
    <t>Weighted average common shares outstanding</t>
  </si>
  <si>
    <t>Weighted average common and common equivalent shares outstanding - assuming dilution</t>
  </si>
  <si>
    <t>SUMMARY OF SIGNIFICANT ACCOUNTING POLICIES - Self-insured employee benefit costs (Details)</t>
  </si>
  <si>
    <t>Carrying amount self insured receivable</t>
  </si>
  <si>
    <t>Additional insurance coverage</t>
  </si>
  <si>
    <t>SUMMARY OF SIGNIFICANT ACCOUNTING POLICIES - Share-based compensation (Details) - USD ($)</t>
  </si>
  <si>
    <t>Dec. 31, 2016</t>
  </si>
  <si>
    <t>Share-based compensation expense</t>
  </si>
  <si>
    <t>Stock options</t>
  </si>
  <si>
    <t>Options amortization period</t>
  </si>
  <si>
    <t>Amortized period for options granted</t>
  </si>
  <si>
    <t>4 months</t>
  </si>
  <si>
    <t>SUMMARY OF SIGNIFICANT ACCOUNTING POLICIES - Recently Issued Pronouncements (Details) - USD ($)</t>
  </si>
  <si>
    <t>Recently Adopted Pronouncements</t>
  </si>
  <si>
    <t>Other Assets</t>
  </si>
  <si>
    <t>Other current liabilities</t>
  </si>
  <si>
    <t>As Previously Reported</t>
  </si>
  <si>
    <t>New Lease Standard Adjustment</t>
  </si>
  <si>
    <t>ASU 2016-02</t>
  </si>
  <si>
    <t>INVENTORIES (Details) - USD ($)</t>
  </si>
  <si>
    <t>Raw materials</t>
  </si>
  <si>
    <t>Finished goods</t>
  </si>
  <si>
    <t>Inventory, gross</t>
  </si>
  <si>
    <t>Inventory reserve</t>
  </si>
  <si>
    <t>Inventory, net</t>
  </si>
  <si>
    <t>FAIR VALUE OF FINANCIAL INSTRUMENTS (Details) - USD ($)</t>
  </si>
  <si>
    <t>Investments in equity securities</t>
  </si>
  <si>
    <t>Gross Unrealized</t>
  </si>
  <si>
    <t>Cost</t>
  </si>
  <si>
    <t>Gains</t>
  </si>
  <si>
    <t>Level 1</t>
  </si>
  <si>
    <t>Level 2</t>
  </si>
  <si>
    <t>Mutual funds and exchange traded funds</t>
  </si>
  <si>
    <t>Mutual funds and exchange traded funds | Level 1</t>
  </si>
  <si>
    <t>Certificates of deposit</t>
  </si>
  <si>
    <t>Certificates of deposit | Level 2</t>
  </si>
  <si>
    <t>US Treasury Notes</t>
  </si>
  <si>
    <t>US Treasury Notes | Level 2</t>
  </si>
  <si>
    <t>PROPERTY, PLANT, AND EQUIPMENT (Details) - USD ($)</t>
  </si>
  <si>
    <t>Property, plant and equipment, gross</t>
  </si>
  <si>
    <t>Accumulated depreciation</t>
  </si>
  <si>
    <t>Property, plant and equipment, net</t>
  </si>
  <si>
    <t>Depreciation expense</t>
  </si>
  <si>
    <t>Land</t>
  </si>
  <si>
    <t>Building and building Improvements</t>
  </si>
  <si>
    <t>Production equipment</t>
  </si>
  <si>
    <t>Office furniture and equipment</t>
  </si>
  <si>
    <t>Construction in Progress</t>
  </si>
  <si>
    <t>LICENSE AGREEMENT (Details) - USD ($)</t>
  </si>
  <si>
    <t>Fees</t>
  </si>
  <si>
    <t>Licensing Agreements</t>
  </si>
  <si>
    <t>Royalty percentage on sales</t>
  </si>
  <si>
    <t>5.00%</t>
  </si>
  <si>
    <t>Royalty percentage on sales of sublicense</t>
  </si>
  <si>
    <t>50.00%</t>
  </si>
  <si>
    <t>Royalty payable under the license agreement</t>
  </si>
  <si>
    <t>Gross sales upon which royalties are based</t>
  </si>
  <si>
    <t>Licensing Agreements | License</t>
  </si>
  <si>
    <t>Amortization period of license fee</t>
  </si>
  <si>
    <t>17 years</t>
  </si>
  <si>
    <t>OTHER ACCRUED LIABILITIES (Details) - USD ($)</t>
  </si>
  <si>
    <t>Prepayments from customers</t>
  </si>
  <si>
    <t>Accrued property taxes</t>
  </si>
  <si>
    <t>Accrued professional fees</t>
  </si>
  <si>
    <t>Other accrued expenses</t>
  </si>
  <si>
    <t>LONG-TERM DEBT (Details) - USD ($)</t>
  </si>
  <si>
    <t>Long-term debt</t>
  </si>
  <si>
    <t>American First National Bank</t>
  </si>
  <si>
    <t>Original principal amount</t>
  </si>
  <si>
    <t>Prime rate (as a percent)</t>
  </si>
  <si>
    <t>0.25%</t>
  </si>
  <si>
    <t>Interest rate (as a percent)</t>
  </si>
  <si>
    <t>0.00%</t>
  </si>
  <si>
    <t>Deutsche Leasing USA, Inc</t>
  </si>
  <si>
    <t>Renewal term</t>
  </si>
  <si>
    <t>36 months</t>
  </si>
  <si>
    <t>4.25%</t>
  </si>
  <si>
    <t>Principal and interest repayment</t>
  </si>
  <si>
    <t>LONG-TERM DEBT - Future payments (Details) - USD ($)</t>
  </si>
  <si>
    <t>Future payments of long-term debt</t>
  </si>
  <si>
    <t>2020</t>
  </si>
  <si>
    <t>2021</t>
  </si>
  <si>
    <t>2022</t>
  </si>
  <si>
    <t>2023</t>
  </si>
  <si>
    <t>2024</t>
  </si>
  <si>
    <t>Thereafter</t>
  </si>
  <si>
    <t>Long term debt total</t>
  </si>
  <si>
    <t>INCOME TAXES (Details) - USD ($)</t>
  </si>
  <si>
    <t>Current tax provision (benefit)</t>
  </si>
  <si>
    <t>Federal</t>
  </si>
  <si>
    <t>State</t>
  </si>
  <si>
    <t>Total current provision (benefit)</t>
  </si>
  <si>
    <t>Deferred tax provision (benefit)</t>
  </si>
  <si>
    <t>Total deferred tax provision (benefit)</t>
  </si>
  <si>
    <t>Total income tax provision (benefit)</t>
  </si>
  <si>
    <t>Tax benefits attributable to net operating losses for federal tax purposes</t>
  </si>
  <si>
    <t>Deferred tax assets</t>
  </si>
  <si>
    <t>Net operating loss carry forwards</t>
  </si>
  <si>
    <t>Accrued expenses and reserves</t>
  </si>
  <si>
    <t>Employee stock option expense</t>
  </si>
  <si>
    <t>Nonemployee stock option expense</t>
  </si>
  <si>
    <t>Inventory</t>
  </si>
  <si>
    <t>Impairment</t>
  </si>
  <si>
    <t>Unrealized Gain/Loss</t>
  </si>
  <si>
    <t>Deferred tax liabilities</t>
  </si>
  <si>
    <t>Property and equipment</t>
  </si>
  <si>
    <t>Net deferred assets</t>
  </si>
  <si>
    <t>Valuation allowance</t>
  </si>
  <si>
    <t>Increase (decrease) in valuation allowance</t>
  </si>
  <si>
    <t>Reconciliation of income taxes based on the federal statutory rate and the effective income tax rate</t>
  </si>
  <si>
    <t>State tax, net of federal tax (as a percent)</t>
  </si>
  <si>
    <t>2.00%</t>
  </si>
  <si>
    <t>3.50%</t>
  </si>
  <si>
    <t>2.90%</t>
  </si>
  <si>
    <t>Change in valuation allowance (as a percent)</t>
  </si>
  <si>
    <t>(35.60%)</t>
  </si>
  <si>
    <t>(24.30%)</t>
  </si>
  <si>
    <t>85.90%</t>
  </si>
  <si>
    <t>Permanent differences (as a percent)</t>
  </si>
  <si>
    <t>(0.30%)</t>
  </si>
  <si>
    <t>5.70%</t>
  </si>
  <si>
    <t>Return-to-provision and other (as a percent)</t>
  </si>
  <si>
    <t>12.90%</t>
  </si>
  <si>
    <t>(37.60%)</t>
  </si>
  <si>
    <t>Tax Reform and Jobs Act tax rate change</t>
  </si>
  <si>
    <t>0.10%</t>
  </si>
  <si>
    <t>(81.10%)</t>
  </si>
  <si>
    <t>Incentive stock options (as a percent)</t>
  </si>
  <si>
    <t>(6.00%)</t>
  </si>
  <si>
    <t>Effective tax rate (as a percent)</t>
  </si>
  <si>
    <t>0.30%</t>
  </si>
  <si>
    <t>4.80%</t>
  </si>
  <si>
    <t>State and local income tax returns, period subject to examination</t>
  </si>
  <si>
    <t>5 years</t>
  </si>
  <si>
    <t>DIVIDENDS (Details) - USD ($)</t>
  </si>
  <si>
    <t>Jan. 22, 2020</t>
  </si>
  <si>
    <t>Oct. 21, 2019</t>
  </si>
  <si>
    <t>Jul. 19, 2019</t>
  </si>
  <si>
    <t>Apr. 22, 2019</t>
  </si>
  <si>
    <t>Jan. 18, 2019</t>
  </si>
  <si>
    <t>Oct. 23, 2018</t>
  </si>
  <si>
    <t>Jul. 20, 2018</t>
  </si>
  <si>
    <t>Apr. 24, 2018</t>
  </si>
  <si>
    <t>Jan. 19, 2018</t>
  </si>
  <si>
    <t>Oct. 20, 2017</t>
  </si>
  <si>
    <t>Jul. 20, 2017</t>
  </si>
  <si>
    <t>Apr. 24, 2017</t>
  </si>
  <si>
    <t>Jan. 06, 2017</t>
  </si>
  <si>
    <t>Preferred dividends declared</t>
  </si>
  <si>
    <t>STOCKHOLDERS' EQUITY (Details)</t>
  </si>
  <si>
    <t>Dec. 31, 2019USD ($)item$ / sharesshares</t>
  </si>
  <si>
    <t>Dec. 31, 2018USD ($)$ / sharesshares</t>
  </si>
  <si>
    <t>Stock repurchase program</t>
  </si>
  <si>
    <t>Number of classes of preferred stock outstanding | item</t>
  </si>
  <si>
    <t>Dividend paid | $</t>
  </si>
  <si>
    <t>Common stock authorized (in shares) | shares</t>
  </si>
  <si>
    <t>Common stock outstanding (in shares) | shares</t>
  </si>
  <si>
    <t>Preferred Class A</t>
  </si>
  <si>
    <t>Preferred stock authorized (in shares) | shares</t>
  </si>
  <si>
    <t>Preferred stock par value (in dollars per share)</t>
  </si>
  <si>
    <t>Number of series of preferred stock class B | item</t>
  </si>
  <si>
    <t>Preferred stock, remaining authorized shares to which series have Not been assigned | shares</t>
  </si>
  <si>
    <t>Preferred stock outstanding (in shares) | shares</t>
  </si>
  <si>
    <t>Cumulative annual dividend payable quarterly (in dollars per share)</t>
  </si>
  <si>
    <t>Preferred stock dividend in arrears | $</t>
  </si>
  <si>
    <t>Preferred stock redemption price (in dollars per share)</t>
  </si>
  <si>
    <t>Preferred stock conversion ratio</t>
  </si>
  <si>
    <t>Number of shares of preferred stock converted into common stock | shares</t>
  </si>
  <si>
    <t>Amount per share the holders of the preferred stock entitled to in voluntary or involuntary dissolution, liquidation or winding up of the Company (in dollars per share)</t>
  </si>
  <si>
    <t>Period after which stock is redeemable at the option of the entity</t>
  </si>
  <si>
    <t>Period after which stock can be converted at the option of the stockholders</t>
  </si>
  <si>
    <t>Number of consecutive quarters in which preferred stockholders have no voting right until dividends are in arrears | item</t>
  </si>
  <si>
    <t>Right of preferred stock holders to elect a specified proportion of board of directors</t>
  </si>
  <si>
    <t>Preferred Class C</t>
  </si>
  <si>
    <t>Common stock no par value (in dollars per share)</t>
  </si>
  <si>
    <t>Number of shares issued for convertible preferred stock | shares</t>
  </si>
  <si>
    <t>STOCK OPTIONS - Share based compensation (Details) - $ / shares</t>
  </si>
  <si>
    <t>Stock Option Plan 2008</t>
  </si>
  <si>
    <t>Shares available for future issuance</t>
  </si>
  <si>
    <t>Stock Option | Director, officer, and employee</t>
  </si>
  <si>
    <t>Shares expired</t>
  </si>
  <si>
    <t>Exercisable (in shares)</t>
  </si>
  <si>
    <t>Exercisable (in dollars per share)</t>
  </si>
  <si>
    <t>Number of options</t>
  </si>
  <si>
    <t>Outstanding at beginning of period (in shares)</t>
  </si>
  <si>
    <t>Forfeited (in shares)</t>
  </si>
  <si>
    <t>Outstanding at end of period (in shares)</t>
  </si>
  <si>
    <t>Weighted-Average Exercise Price</t>
  </si>
  <si>
    <t>Outstanding at beginning of period (in dollars per share)</t>
  </si>
  <si>
    <t>Forfeited (in dollars per share)</t>
  </si>
  <si>
    <t>Outstanding at end of period (in dollars per share)</t>
  </si>
  <si>
    <t>Stock Option | Employees</t>
  </si>
  <si>
    <t>Options issued (in shares)</t>
  </si>
  <si>
    <t>Stock Option | Non Employees</t>
  </si>
  <si>
    <t>Stock Option | Stock Option Plan 2008</t>
  </si>
  <si>
    <t>Granted (in shares)</t>
  </si>
  <si>
    <t>STOCK OPTIONS - Outstanding (Details) - USD ($)</t>
  </si>
  <si>
    <t>Share-based Compensation Arrangement by Share-based Payment Award, Options, Additional Disclosures [Abstract]</t>
  </si>
  <si>
    <t>Assumed dividends</t>
  </si>
  <si>
    <t>Lower than market</t>
  </si>
  <si>
    <t>Stock Options Outstanding</t>
  </si>
  <si>
    <t>Shares Outstanding</t>
  </si>
  <si>
    <t>Total intrinsic value of options exercised</t>
  </si>
  <si>
    <t>Director, officer, and employee | Stock Option</t>
  </si>
  <si>
    <t>Shares terminated</t>
  </si>
  <si>
    <t>Exercise price (in dollars per share)</t>
  </si>
  <si>
    <t>Director, officer, and employee | Stock Option | Exercise Price Dollars 1.46</t>
  </si>
  <si>
    <t>Weighted Average Remaining Contractual Life</t>
  </si>
  <si>
    <t>3 years 4 months 13 days</t>
  </si>
  <si>
    <t>Shares Exercisable</t>
  </si>
  <si>
    <t>Director, officer, and employee | Stock Option | Exercise Price Dollars 1.05</t>
  </si>
  <si>
    <t>6 years 11 months 27 days</t>
  </si>
  <si>
    <t>Director, officer, and employee | Stock Option | Exercise Price Dollars 2.75</t>
  </si>
  <si>
    <t>6 years 8 months 12 days</t>
  </si>
  <si>
    <t>Employees | Stock Option</t>
  </si>
  <si>
    <t>Non Employees | Stock Option</t>
  </si>
  <si>
    <t>401(k) PLAN (Details) - USD ($)</t>
  </si>
  <si>
    <t>Defined Contribution Plan Disclosure [Line Items]</t>
  </si>
  <si>
    <t>Employee service period</t>
  </si>
  <si>
    <t>90 days</t>
  </si>
  <si>
    <t>Maximum percentage of compensation that employees may elect to contribute</t>
  </si>
  <si>
    <t>88.00%</t>
  </si>
  <si>
    <t>Employer Discretionary Contribution Amount</t>
  </si>
  <si>
    <t>401(k) PLAN | Maximum</t>
  </si>
  <si>
    <t>Employer Matching Contribution, Percent of Match</t>
  </si>
  <si>
    <t>BUSINESS SEGMENT (Details) - USD ($)</t>
  </si>
  <si>
    <t>Sales by geography</t>
  </si>
  <si>
    <t>Aggregate dollar amount of net sales to significant customers</t>
  </si>
  <si>
    <t>International</t>
  </si>
  <si>
    <t>STORM DAMAGE AND INSURANCE PROCEEDS (Details)</t>
  </si>
  <si>
    <t>Mar. 26, 2017USD ($)building</t>
  </si>
  <si>
    <t>Number of buildings damaged due to storm | building</t>
  </si>
  <si>
    <t>Insurance proceeds for assessed damages</t>
  </si>
  <si>
    <t>Deduction of insurance proceeds for assessed damages</t>
  </si>
  <si>
    <t>Repair expenses due to the storm damage</t>
  </si>
  <si>
    <t>Remaining insurance proceeds</t>
  </si>
  <si>
    <t>LEASES (Details) - USD ($)</t>
  </si>
  <si>
    <t>Remaining lease term</t>
  </si>
  <si>
    <t>1 year</t>
  </si>
  <si>
    <t>Operating lease cost</t>
  </si>
  <si>
    <t>Cash outflows related to leases</t>
  </si>
  <si>
    <t>Assets and liabilities associated with these leases in Balance Sheets</t>
  </si>
  <si>
    <t>Other assets [Extensible List]</t>
  </si>
  <si>
    <t>us-gaap:OtherAssets</t>
  </si>
  <si>
    <t>Other accrued liabilities [Extensible List]</t>
  </si>
  <si>
    <t>us-gaap:OtherAccruedLiabilitiesCurrent</t>
  </si>
  <si>
    <t>Other long-term liabilities [Extensible List]</t>
  </si>
  <si>
    <t>us-gaap:OtherLiabilitiesNoncurrent</t>
  </si>
  <si>
    <t>Total operating lease liabilities</t>
  </si>
  <si>
    <t>Weighted average remaining lease term</t>
  </si>
  <si>
    <t>Weighted average discount rate</t>
  </si>
  <si>
    <t>4.00%</t>
  </si>
  <si>
    <t>LEASES - Future minimum payments (Details) - USD ($)</t>
  </si>
  <si>
    <t>Future minimum payments under non-cancelable operating leases and financing leases</t>
  </si>
  <si>
    <t>Remainder of 2020</t>
  </si>
  <si>
    <t>Less imputed interest</t>
  </si>
  <si>
    <t>HELD-TO-MATURITY SECURITIES - CORRECTION OF ERRORS (Details)</t>
  </si>
  <si>
    <t>Reclassification from held to maturity to equity securities</t>
  </si>
  <si>
    <t>Increase in current assets due to reclassification</t>
  </si>
  <si>
    <t>SUBSEQUENT EVENTS (Details) - Subsequent Events</t>
  </si>
  <si>
    <t>Jan. 13, 2020USD ($)shares</t>
  </si>
  <si>
    <t>Number of shareholders agreed to purchase outstanding | $</t>
  </si>
  <si>
    <t>Cash consideration | $</t>
  </si>
  <si>
    <t>Unpaid dividends in arrears waived | $</t>
  </si>
  <si>
    <t>Common Stock were issued as consideration | shares</t>
  </si>
  <si>
    <t>Total shares of preferred stockholders | shares</t>
  </si>
  <si>
    <t>Selected Quarterly Financial Data (Details) - USD ($)</t>
  </si>
  <si>
    <t>Gross Profit</t>
  </si>
  <si>
    <t>Operating expenses</t>
  </si>
  <si>
    <t>Interest (expense) and other income</t>
  </si>
  <si>
    <t>Net loss</t>
  </si>
  <si>
    <t>Loss applicable to common shareholders</t>
  </si>
  <si>
    <t>Loss per share from continuing operations</t>
  </si>
  <si>
    <t>Gross margin (as a percent)</t>
  </si>
  <si>
    <t>32.40%</t>
  </si>
  <si>
    <t>30.50%</t>
  </si>
  <si>
    <t>31.40%</t>
  </si>
  <si>
    <t>30.20%</t>
  </si>
  <si>
    <t>28.30%</t>
  </si>
  <si>
    <t>27.70%</t>
  </si>
  <si>
    <t>37.30%</t>
  </si>
  <si>
    <t>Schedule II-Schedule of Valuation and Qualifying Accounts (Details) - USD ($)</t>
  </si>
  <si>
    <t>Provision for Inventories</t>
  </si>
  <si>
    <t>Movement in schedule of valuation and qualifying accounts</t>
  </si>
  <si>
    <t>Balance at beginning of period</t>
  </si>
  <si>
    <t>Deductions</t>
  </si>
  <si>
    <t>Balance at end of period</t>
  </si>
  <si>
    <t>Provision for Accounts Receivables</t>
  </si>
  <si>
    <t>Additions</t>
  </si>
  <si>
    <t>Deferred Tax Valuation</t>
  </si>
  <si>
    <t>Provision for Reb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9772415</v>
      </c>
    </row>
    <row r="16" spans="1:4">
      <c r="A16" s="4" t="s">
        <v>26</v>
      </c>
      <c r="C16" s="6" t="n">
        <v>3268245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934749</v>
      </c>
      <c r="C3" s="5" t="n">
        <v>9647292</v>
      </c>
    </row>
    <row r="4" spans="1:3">
      <c r="A4" s="4" t="s">
        <v>40</v>
      </c>
      <c r="B4" s="6" t="n">
        <v>6564371</v>
      </c>
      <c r="C4" s="6" t="n">
        <v>4912356</v>
      </c>
    </row>
    <row r="5" spans="1:3">
      <c r="A5" s="4" t="s">
        <v>41</v>
      </c>
      <c r="B5" s="6" t="n">
        <v>7771660</v>
      </c>
      <c r="C5" s="6" t="n">
        <v>2986156</v>
      </c>
    </row>
    <row r="6" spans="1:3">
      <c r="A6" s="4" t="s">
        <v>42</v>
      </c>
      <c r="B6" s="6" t="n">
        <v>7450592</v>
      </c>
      <c r="C6" s="6" t="n">
        <v>7545094</v>
      </c>
    </row>
    <row r="7" spans="1:3">
      <c r="A7" s="4" t="s">
        <v>43</v>
      </c>
      <c r="B7" s="6" t="n">
        <v>50392</v>
      </c>
      <c r="C7" s="6" t="n">
        <v>100887</v>
      </c>
    </row>
    <row r="8" spans="1:3">
      <c r="A8" s="4" t="s">
        <v>44</v>
      </c>
      <c r="B8" s="6" t="n">
        <v>635201</v>
      </c>
      <c r="C8" s="6" t="n">
        <v>644803</v>
      </c>
    </row>
    <row r="9" spans="1:3">
      <c r="A9" s="4" t="s">
        <v>45</v>
      </c>
      <c r="B9" s="6" t="n">
        <v>28406965</v>
      </c>
      <c r="C9" s="6" t="n">
        <v>25836588</v>
      </c>
    </row>
    <row r="10" spans="1:3">
      <c r="A10" s="4" t="s">
        <v>46</v>
      </c>
      <c r="B10" s="6" t="n">
        <v>10632057</v>
      </c>
      <c r="C10" s="6" t="n">
        <v>10851747</v>
      </c>
    </row>
    <row r="11" spans="1:3">
      <c r="A11" s="4" t="s">
        <v>43</v>
      </c>
      <c r="B11" s="6" t="n">
        <v>50393</v>
      </c>
      <c r="C11" s="6" t="n">
        <v>100835</v>
      </c>
    </row>
    <row r="12" spans="1:3">
      <c r="A12" s="4" t="s">
        <v>47</v>
      </c>
      <c r="B12" s="6" t="n">
        <v>88315</v>
      </c>
      <c r="C12" s="6" t="n">
        <v>165856</v>
      </c>
    </row>
    <row r="13" spans="1:3">
      <c r="A13" s="4" t="s">
        <v>48</v>
      </c>
      <c r="B13" s="6" t="n">
        <v>39177730</v>
      </c>
      <c r="C13" s="6" t="n">
        <v>36955026</v>
      </c>
    </row>
    <row r="14" spans="1:3">
      <c r="A14" s="3" t="s">
        <v>49</v>
      </c>
    </row>
    <row r="15" spans="1:3">
      <c r="A15" s="4" t="s">
        <v>50</v>
      </c>
      <c r="B15" s="6" t="n">
        <v>5007604</v>
      </c>
      <c r="C15" s="6" t="n">
        <v>5369677</v>
      </c>
    </row>
    <row r="16" spans="1:3">
      <c r="A16" s="4" t="s">
        <v>51</v>
      </c>
      <c r="B16" s="6" t="n">
        <v>260939</v>
      </c>
      <c r="C16" s="6" t="n">
        <v>406361</v>
      </c>
    </row>
    <row r="17" spans="1:3">
      <c r="A17" s="4" t="s">
        <v>52</v>
      </c>
      <c r="B17" s="6" t="n">
        <v>607339</v>
      </c>
      <c r="C17" s="6" t="n">
        <v>540852</v>
      </c>
    </row>
    <row r="18" spans="1:3">
      <c r="A18" s="4" t="s">
        <v>53</v>
      </c>
      <c r="B18" s="6" t="n">
        <v>54800</v>
      </c>
      <c r="C18" s="6" t="n">
        <v>55113</v>
      </c>
    </row>
    <row r="19" spans="1:3">
      <c r="A19" s="4" t="s">
        <v>54</v>
      </c>
      <c r="B19" s="6" t="n">
        <v>921445</v>
      </c>
      <c r="C19" s="6" t="n">
        <v>769324</v>
      </c>
    </row>
    <row r="20" spans="1:3">
      <c r="A20" s="4" t="s">
        <v>55</v>
      </c>
      <c r="B20" s="6" t="n">
        <v>1387149</v>
      </c>
      <c r="C20" s="6" t="n">
        <v>1467935</v>
      </c>
    </row>
    <row r="21" spans="1:3">
      <c r="A21" s="4" t="s">
        <v>56</v>
      </c>
      <c r="B21" s="6" t="n">
        <v>17944</v>
      </c>
      <c r="C21" s="6" t="n">
        <v>10025</v>
      </c>
    </row>
    <row r="22" spans="1:3">
      <c r="A22" s="4" t="s">
        <v>57</v>
      </c>
      <c r="B22" s="6" t="n">
        <v>8257220</v>
      </c>
      <c r="C22" s="6" t="n">
        <v>8619287</v>
      </c>
    </row>
    <row r="23" spans="1:3">
      <c r="A23" s="4" t="s">
        <v>58</v>
      </c>
      <c r="C23" s="6" t="n">
        <v>82359</v>
      </c>
    </row>
    <row r="24" spans="1:3">
      <c r="A24" s="4" t="s">
        <v>59</v>
      </c>
      <c r="B24" s="6" t="n">
        <v>2378055</v>
      </c>
      <c r="C24" s="6" t="n">
        <v>2639647</v>
      </c>
    </row>
    <row r="25" spans="1:3">
      <c r="A25" s="4" t="s">
        <v>60</v>
      </c>
      <c r="B25" s="6" t="n">
        <v>10635275</v>
      </c>
      <c r="C25" s="6" t="n">
        <v>11341293</v>
      </c>
    </row>
    <row r="26" spans="1:3">
      <c r="A26" s="4" t="s">
        <v>61</v>
      </c>
      <c r="B26" s="4" t="s">
        <v>62</v>
      </c>
      <c r="C26" s="4" t="s">
        <v>62</v>
      </c>
    </row>
    <row r="27" spans="1:3">
      <c r="A27" s="3" t="s">
        <v>63</v>
      </c>
    </row>
    <row r="28" spans="1:3">
      <c r="A28" s="4" t="s">
        <v>64</v>
      </c>
      <c r="B28" s="4" t="s">
        <v>62</v>
      </c>
      <c r="C28" s="4" t="s">
        <v>62</v>
      </c>
    </row>
    <row r="29" spans="1:3">
      <c r="A29" s="4" t="s">
        <v>65</v>
      </c>
      <c r="B29" s="6" t="n">
        <v>61660744</v>
      </c>
      <c r="C29" s="6" t="n">
        <v>61871756</v>
      </c>
    </row>
    <row r="30" spans="1:3">
      <c r="A30" s="4" t="s">
        <v>66</v>
      </c>
      <c r="B30" s="6" t="n">
        <v>-33891234</v>
      </c>
      <c r="C30" s="6" t="n">
        <v>-37039468</v>
      </c>
    </row>
    <row r="31" spans="1:3">
      <c r="A31" s="4" t="s">
        <v>67</v>
      </c>
      <c r="B31" s="6" t="n">
        <v>28542455</v>
      </c>
      <c r="C31" s="6" t="n">
        <v>25613733</v>
      </c>
    </row>
    <row r="32" spans="1:3">
      <c r="A32" s="4" t="s">
        <v>68</v>
      </c>
      <c r="B32" s="6" t="n">
        <v>39177730</v>
      </c>
      <c r="C32" s="6" t="n">
        <v>36955026</v>
      </c>
    </row>
    <row r="33" spans="1:3">
      <c r="A33" s="4" t="s">
        <v>69</v>
      </c>
    </row>
    <row r="34" spans="1:3">
      <c r="A34" s="3" t="s">
        <v>63</v>
      </c>
    </row>
    <row r="35" spans="1:3">
      <c r="A35" s="4" t="s">
        <v>70</v>
      </c>
      <c r="B35" s="6" t="n">
        <v>96000</v>
      </c>
      <c r="C35" s="6" t="n">
        <v>98500</v>
      </c>
    </row>
    <row r="36" spans="1:3">
      <c r="A36" s="4" t="s">
        <v>71</v>
      </c>
    </row>
    <row r="37" spans="1:3">
      <c r="A37" s="3" t="s">
        <v>63</v>
      </c>
    </row>
    <row r="38" spans="1:3">
      <c r="A38" s="4" t="s">
        <v>70</v>
      </c>
      <c r="B38" s="6" t="n">
        <v>171200</v>
      </c>
      <c r="C38" s="6" t="n">
        <v>171200</v>
      </c>
    </row>
    <row r="39" spans="1:3">
      <c r="A39" s="4" t="s">
        <v>72</v>
      </c>
    </row>
    <row r="40" spans="1:3">
      <c r="A40" s="3" t="s">
        <v>63</v>
      </c>
    </row>
    <row r="41" spans="1:3">
      <c r="A41" s="4" t="s">
        <v>70</v>
      </c>
      <c r="B41" s="6" t="n">
        <v>129245</v>
      </c>
      <c r="C41" s="6" t="n">
        <v>129245</v>
      </c>
    </row>
    <row r="42" spans="1:3">
      <c r="A42" s="4" t="s">
        <v>73</v>
      </c>
    </row>
    <row r="43" spans="1:3">
      <c r="A43" s="3" t="s">
        <v>63</v>
      </c>
    </row>
    <row r="44" spans="1:3">
      <c r="A44" s="4" t="s">
        <v>70</v>
      </c>
      <c r="B44" s="6" t="n">
        <v>342500</v>
      </c>
      <c r="C44" s="6" t="n">
        <v>342500</v>
      </c>
    </row>
    <row r="45" spans="1:3">
      <c r="A45" s="4" t="s">
        <v>74</v>
      </c>
    </row>
    <row r="46" spans="1:3">
      <c r="A46" s="3" t="s">
        <v>63</v>
      </c>
    </row>
    <row r="47" spans="1:3">
      <c r="A47" s="4" t="s">
        <v>70</v>
      </c>
      <c r="B47" s="5" t="n">
        <v>34000</v>
      </c>
      <c r="C47" s="5" t="n">
        <v>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3</v>
      </c>
    </row>
    <row r="4" spans="1:2">
      <c r="A4" s="4" t="s">
        <v>218</v>
      </c>
      <c r="B4" s="4" t="s">
        <v>219</v>
      </c>
    </row>
    <row r="5" spans="1:2">
      <c r="A5" s="4" t="s">
        <v>39</v>
      </c>
      <c r="B5" s="4" t="s">
        <v>220</v>
      </c>
    </row>
    <row r="6" spans="1:2">
      <c r="A6" s="4" t="s">
        <v>146</v>
      </c>
      <c r="B6" s="4" t="s">
        <v>221</v>
      </c>
    </row>
    <row r="7" spans="1:2">
      <c r="A7" s="4" t="s">
        <v>147</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37</v>
      </c>
    </row>
    <row r="2" spans="1:3">
      <c r="A2" s="4" t="s">
        <v>76</v>
      </c>
      <c r="B2" s="5" t="n">
        <v>146832</v>
      </c>
      <c r="C2" s="5" t="n">
        <v>149665</v>
      </c>
    </row>
    <row r="3" spans="1:3">
      <c r="A3" s="4" t="s">
        <v>77</v>
      </c>
      <c r="B3" s="5" t="n">
        <v>0</v>
      </c>
      <c r="C3" s="5" t="n">
        <v>0</v>
      </c>
    </row>
    <row r="4" spans="1:3">
      <c r="A4" s="4" t="s">
        <v>78</v>
      </c>
      <c r="B4" s="6" t="n">
        <v>100000000</v>
      </c>
      <c r="C4" s="6" t="n">
        <v>100000000</v>
      </c>
    </row>
    <row r="5" spans="1:3">
      <c r="A5" s="4" t="s">
        <v>79</v>
      </c>
      <c r="B5" s="6" t="n">
        <v>32674954</v>
      </c>
      <c r="C5" s="6" t="n">
        <v>32666454</v>
      </c>
    </row>
    <row r="6" spans="1:3">
      <c r="A6" s="4" t="s">
        <v>80</v>
      </c>
    </row>
    <row r="7" spans="1:3">
      <c r="A7" s="4" t="s">
        <v>81</v>
      </c>
      <c r="B7" s="5" t="n">
        <v>1</v>
      </c>
      <c r="C7" s="5" t="n">
        <v>1</v>
      </c>
    </row>
    <row r="8" spans="1:3">
      <c r="A8" s="4" t="s">
        <v>82</v>
      </c>
      <c r="B8" s="6" t="n">
        <v>5000000</v>
      </c>
      <c r="C8" s="6" t="n">
        <v>5000000</v>
      </c>
    </row>
    <row r="9" spans="1:3">
      <c r="A9" s="4" t="s">
        <v>69</v>
      </c>
    </row>
    <row r="10" spans="1:3">
      <c r="A10" s="4" t="s">
        <v>81</v>
      </c>
      <c r="B10" s="5" t="n">
        <v>1</v>
      </c>
      <c r="C10" s="5" t="n">
        <v>1</v>
      </c>
    </row>
    <row r="11" spans="1:3">
      <c r="A11" s="4" t="s">
        <v>83</v>
      </c>
      <c r="B11" s="6" t="n">
        <v>96000</v>
      </c>
      <c r="C11" s="6" t="n">
        <v>98500</v>
      </c>
    </row>
    <row r="12" spans="1:3">
      <c r="A12" s="4" t="s">
        <v>84</v>
      </c>
      <c r="B12" s="5" t="n">
        <v>600000</v>
      </c>
    </row>
    <row r="13" spans="1:3">
      <c r="A13" s="4" t="s">
        <v>79</v>
      </c>
      <c r="C13" s="6" t="n">
        <v>98500</v>
      </c>
    </row>
    <row r="14" spans="1:3">
      <c r="A14" s="4" t="s">
        <v>71</v>
      </c>
    </row>
    <row r="15" spans="1:3">
      <c r="A15" s="4" t="s">
        <v>81</v>
      </c>
      <c r="B15" s="5" t="n">
        <v>1</v>
      </c>
      <c r="C15" s="5" t="n">
        <v>1</v>
      </c>
    </row>
    <row r="16" spans="1:3">
      <c r="A16" s="4" t="s">
        <v>83</v>
      </c>
      <c r="B16" s="6" t="n">
        <v>171200</v>
      </c>
      <c r="C16" s="6" t="n">
        <v>171200</v>
      </c>
    </row>
    <row r="17" spans="1:3">
      <c r="A17" s="4" t="s">
        <v>84</v>
      </c>
      <c r="B17" s="5" t="n">
        <v>2140000</v>
      </c>
    </row>
    <row r="18" spans="1:3">
      <c r="A18" s="4" t="s">
        <v>72</v>
      </c>
    </row>
    <row r="19" spans="1:3">
      <c r="A19" s="4" t="s">
        <v>81</v>
      </c>
      <c r="B19" s="5" t="n">
        <v>1</v>
      </c>
      <c r="C19" s="5" t="n">
        <v>1</v>
      </c>
    </row>
    <row r="20" spans="1:3">
      <c r="A20" s="4" t="s">
        <v>83</v>
      </c>
      <c r="B20" s="6" t="n">
        <v>129245</v>
      </c>
      <c r="C20" s="6" t="n">
        <v>129245</v>
      </c>
    </row>
    <row r="21" spans="1:3">
      <c r="A21" s="4" t="s">
        <v>84</v>
      </c>
      <c r="B21" s="5" t="n">
        <v>1615563</v>
      </c>
    </row>
    <row r="22" spans="1:3">
      <c r="A22" s="4" t="s">
        <v>73</v>
      </c>
    </row>
    <row r="23" spans="1:3">
      <c r="A23" s="4" t="s">
        <v>81</v>
      </c>
      <c r="B23" s="5" t="n">
        <v>1</v>
      </c>
      <c r="C23" s="5" t="n">
        <v>1</v>
      </c>
    </row>
    <row r="24" spans="1:3">
      <c r="A24" s="4" t="s">
        <v>83</v>
      </c>
      <c r="B24" s="6" t="n">
        <v>342500</v>
      </c>
      <c r="C24" s="6" t="n">
        <v>342500</v>
      </c>
    </row>
    <row r="25" spans="1:3">
      <c r="A25" s="4" t="s">
        <v>84</v>
      </c>
      <c r="B25" s="5" t="n">
        <v>3767500</v>
      </c>
    </row>
    <row r="26" spans="1:3">
      <c r="A26" s="4" t="s">
        <v>74</v>
      </c>
    </row>
    <row r="27" spans="1:3">
      <c r="A27" s="4" t="s">
        <v>81</v>
      </c>
      <c r="B27" s="5" t="n">
        <v>1</v>
      </c>
      <c r="C27" s="5" t="n">
        <v>1</v>
      </c>
    </row>
    <row r="28" spans="1:3">
      <c r="A28" s="4" t="s">
        <v>83</v>
      </c>
      <c r="B28" s="6" t="n">
        <v>34000</v>
      </c>
      <c r="C28" s="6" t="n">
        <v>40000</v>
      </c>
    </row>
    <row r="29" spans="1:3">
      <c r="A29" s="4" t="s">
        <v>84</v>
      </c>
      <c r="B29" s="5" t="n">
        <v>14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4" t="s">
        <v>293</v>
      </c>
    </row>
    <row r="4" spans="1:2">
      <c r="A4" s="3" t="s">
        <v>197</v>
      </c>
    </row>
    <row r="5" spans="1:2">
      <c r="A5" s="4" t="s">
        <v>294</v>
      </c>
      <c r="B5" s="4" t="s">
        <v>295</v>
      </c>
    </row>
    <row r="6" spans="1:2">
      <c r="A6" s="4" t="s">
        <v>296</v>
      </c>
      <c r="B6" s="4" t="s">
        <v>297</v>
      </c>
    </row>
    <row r="7" spans="1:2">
      <c r="A7" s="4" t="s">
        <v>298</v>
      </c>
    </row>
    <row r="8" spans="1:2">
      <c r="A8" s="3" t="s">
        <v>197</v>
      </c>
    </row>
    <row r="9" spans="1:2">
      <c r="A9" s="4" t="s">
        <v>294</v>
      </c>
      <c r="B9"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5</v>
      </c>
      <c r="B1" s="2" t="s">
        <v>1</v>
      </c>
    </row>
    <row r="2" spans="1:4">
      <c r="B2" s="2" t="s">
        <v>2</v>
      </c>
      <c r="C2" s="2" t="s">
        <v>37</v>
      </c>
      <c r="D2" s="2" t="s">
        <v>86</v>
      </c>
    </row>
    <row r="3" spans="1:4">
      <c r="A3" s="4" t="s">
        <v>87</v>
      </c>
      <c r="B3" s="5" t="n">
        <v>41797179</v>
      </c>
      <c r="C3" s="5" t="n">
        <v>33274702</v>
      </c>
      <c r="D3" s="5" t="n">
        <v>34493838</v>
      </c>
    </row>
    <row r="4" spans="1:4">
      <c r="A4" s="3" t="s">
        <v>88</v>
      </c>
    </row>
    <row r="5" spans="1:4">
      <c r="A5" s="4" t="s">
        <v>88</v>
      </c>
      <c r="B5" s="6" t="n">
        <v>27659223</v>
      </c>
      <c r="C5" s="6" t="n">
        <v>23052900</v>
      </c>
      <c r="D5" s="6" t="n">
        <v>24522250</v>
      </c>
    </row>
    <row r="6" spans="1:4">
      <c r="A6" s="4" t="s">
        <v>89</v>
      </c>
      <c r="B6" s="6" t="n">
        <v>14137956</v>
      </c>
      <c r="C6" s="6" t="n">
        <v>10221802</v>
      </c>
      <c r="D6" s="6" t="n">
        <v>9971588</v>
      </c>
    </row>
    <row r="7" spans="1:4">
      <c r="A7" s="3" t="s">
        <v>90</v>
      </c>
    </row>
    <row r="8" spans="1:4">
      <c r="A8" s="4" t="s">
        <v>91</v>
      </c>
      <c r="B8" s="6" t="n">
        <v>4217863</v>
      </c>
      <c r="C8" s="6" t="n">
        <v>4404441</v>
      </c>
      <c r="D8" s="6" t="n">
        <v>4658548</v>
      </c>
    </row>
    <row r="9" spans="1:4">
      <c r="A9" s="4" t="s">
        <v>92</v>
      </c>
      <c r="B9" s="6" t="n">
        <v>516095</v>
      </c>
      <c r="C9" s="6" t="n">
        <v>621365</v>
      </c>
      <c r="D9" s="6" t="n">
        <v>740567</v>
      </c>
    </row>
    <row r="10" spans="1:4">
      <c r="A10" s="4" t="s">
        <v>93</v>
      </c>
      <c r="B10" s="6" t="n">
        <v>6432158</v>
      </c>
      <c r="C10" s="6" t="n">
        <v>6786041</v>
      </c>
      <c r="D10" s="6" t="n">
        <v>8351053</v>
      </c>
    </row>
    <row r="11" spans="1:4">
      <c r="A11" s="4" t="s">
        <v>94</v>
      </c>
      <c r="B11" s="6" t="n">
        <v>11166116</v>
      </c>
      <c r="C11" s="6" t="n">
        <v>11811847</v>
      </c>
      <c r="D11" s="6" t="n">
        <v>13750168</v>
      </c>
    </row>
    <row r="12" spans="1:4">
      <c r="A12" s="4" t="s">
        <v>95</v>
      </c>
      <c r="C12" s="6" t="n">
        <v>260514</v>
      </c>
    </row>
    <row r="13" spans="1:4">
      <c r="A13" s="4" t="s">
        <v>96</v>
      </c>
      <c r="B13" s="6" t="n">
        <v>2971840</v>
      </c>
      <c r="C13" s="6" t="n">
        <v>-1329531</v>
      </c>
      <c r="D13" s="6" t="n">
        <v>-3778580</v>
      </c>
    </row>
    <row r="14" spans="1:4">
      <c r="A14" s="4" t="s">
        <v>97</v>
      </c>
      <c r="B14" s="6" t="n">
        <v>351166</v>
      </c>
      <c r="C14" s="6" t="n">
        <v>153460</v>
      </c>
      <c r="D14" s="6" t="n">
        <v>65695</v>
      </c>
    </row>
    <row r="15" spans="1:4">
      <c r="A15" s="4" t="s">
        <v>98</v>
      </c>
      <c r="B15" s="6" t="n">
        <v>-166897</v>
      </c>
      <c r="C15" s="6" t="n">
        <v>-177190</v>
      </c>
      <c r="D15" s="6" t="n">
        <v>-210761</v>
      </c>
    </row>
    <row r="16" spans="1:4">
      <c r="A16" s="4" t="s">
        <v>99</v>
      </c>
      <c r="B16" s="6" t="n">
        <v>3156109</v>
      </c>
      <c r="C16" s="6" t="n">
        <v>-1353261</v>
      </c>
      <c r="D16" s="6" t="n">
        <v>-3923646</v>
      </c>
    </row>
    <row r="17" spans="1:4">
      <c r="A17" s="4" t="s">
        <v>100</v>
      </c>
      <c r="B17" s="6" t="n">
        <v>7875</v>
      </c>
      <c r="C17" s="6" t="n">
        <v>-13318</v>
      </c>
      <c r="D17" s="6" t="n">
        <v>-187608</v>
      </c>
    </row>
    <row r="18" spans="1:4">
      <c r="A18" s="4" t="s">
        <v>101</v>
      </c>
      <c r="B18" s="6" t="n">
        <v>3148234</v>
      </c>
      <c r="C18" s="6" t="n">
        <v>-1339943</v>
      </c>
      <c r="D18" s="6" t="n">
        <v>-3736038</v>
      </c>
    </row>
    <row r="19" spans="1:4">
      <c r="A19" s="4" t="s">
        <v>102</v>
      </c>
      <c r="B19" s="6" t="n">
        <v>-702618</v>
      </c>
      <c r="C19" s="6" t="n">
        <v>-704996</v>
      </c>
      <c r="D19" s="6" t="n">
        <v>-704996</v>
      </c>
    </row>
    <row r="20" spans="1:4">
      <c r="A20" s="4" t="s">
        <v>103</v>
      </c>
      <c r="B20" s="5" t="n">
        <v>2445616</v>
      </c>
      <c r="C20" s="5" t="n">
        <v>-2044939</v>
      </c>
      <c r="D20" s="5" t="n">
        <v>-4441034</v>
      </c>
    </row>
    <row r="21" spans="1:4">
      <c r="A21" s="4" t="s">
        <v>104</v>
      </c>
      <c r="B21" s="7" t="n">
        <v>0.07000000000000001</v>
      </c>
      <c r="C21" s="7" t="n">
        <v>-0.06</v>
      </c>
      <c r="D21" s="7" t="n">
        <v>-0.14</v>
      </c>
    </row>
    <row r="22" spans="1:4">
      <c r="A22" s="4" t="s">
        <v>105</v>
      </c>
      <c r="B22" s="7" t="n">
        <v>0.07000000000000001</v>
      </c>
      <c r="C22" s="7" t="n">
        <v>-0.06</v>
      </c>
      <c r="D22" s="7" t="n">
        <v>-0.14</v>
      </c>
    </row>
    <row r="23" spans="1:4">
      <c r="A23" s="3" t="s">
        <v>106</v>
      </c>
    </row>
    <row r="24" spans="1:4">
      <c r="A24" s="4" t="s">
        <v>107</v>
      </c>
      <c r="B24" s="6" t="n">
        <v>32672475</v>
      </c>
      <c r="C24" s="6" t="n">
        <v>32666454</v>
      </c>
      <c r="D24" s="6" t="n">
        <v>31958121</v>
      </c>
    </row>
    <row r="25" spans="1:4">
      <c r="A25" s="4" t="s">
        <v>108</v>
      </c>
      <c r="B25" s="6" t="n">
        <v>32672475</v>
      </c>
      <c r="C25" s="6" t="n">
        <v>32666454</v>
      </c>
      <c r="D25" s="6" t="n">
        <v>31958121</v>
      </c>
    </row>
    <row r="26" spans="1:4">
      <c r="A26" s="4" t="s">
        <v>109</v>
      </c>
    </row>
    <row r="27" spans="1:4">
      <c r="A27" s="3" t="s">
        <v>88</v>
      </c>
    </row>
    <row r="28" spans="1:4">
      <c r="A28" s="4" t="s">
        <v>88</v>
      </c>
      <c r="B28" s="5" t="n">
        <v>24209401</v>
      </c>
      <c r="C28" s="5" t="n">
        <v>20108798</v>
      </c>
      <c r="D28" s="5" t="n">
        <v>21658062</v>
      </c>
    </row>
    <row r="29" spans="1:4">
      <c r="A29" s="4" t="s">
        <v>110</v>
      </c>
    </row>
    <row r="30" spans="1:4">
      <c r="A30" s="3" t="s">
        <v>88</v>
      </c>
    </row>
    <row r="31" spans="1:4">
      <c r="A31" s="4" t="s">
        <v>88</v>
      </c>
      <c r="B31" s="5" t="n">
        <v>3449822</v>
      </c>
      <c r="C31" s="5" t="n">
        <v>2944102</v>
      </c>
      <c r="D31" s="5" t="n">
        <v>2864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11</v>
      </c>
    </row>
    <row r="4" spans="1:2">
      <c r="A4" s="4" t="s">
        <v>309</v>
      </c>
      <c r="B4" s="4" t="s">
        <v>2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310</v>
      </c>
      <c r="B1" s="2" t="s">
        <v>1</v>
      </c>
    </row>
    <row r="2" spans="1:2">
      <c r="B2" s="2" t="s">
        <v>311</v>
      </c>
    </row>
    <row r="3" spans="1:2">
      <c r="A3" s="3" t="s">
        <v>146</v>
      </c>
    </row>
    <row r="4" spans="1:2">
      <c r="A4" s="4" t="s">
        <v>312</v>
      </c>
      <c r="B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225</v>
      </c>
    </row>
    <row r="5" spans="1:2">
      <c r="A5" s="4" t="s">
        <v>315</v>
      </c>
      <c r="B5" s="4" t="s">
        <v>316</v>
      </c>
    </row>
    <row r="6" spans="1:2">
      <c r="A6" s="4" t="s">
        <v>317</v>
      </c>
    </row>
    <row r="7" spans="1:2">
      <c r="A7" s="3" t="s">
        <v>225</v>
      </c>
    </row>
    <row r="8" spans="1:2">
      <c r="A8" s="4" t="s">
        <v>315</v>
      </c>
      <c r="B8" s="4" t="s">
        <v>318</v>
      </c>
    </row>
    <row r="9" spans="1:2">
      <c r="A9" s="4" t="s">
        <v>319</v>
      </c>
    </row>
    <row r="10" spans="1:2">
      <c r="A10" s="3" t="s">
        <v>225</v>
      </c>
    </row>
    <row r="11" spans="1:2">
      <c r="A11" s="4" t="s">
        <v>315</v>
      </c>
      <c r="B11" s="4" t="s">
        <v>316</v>
      </c>
    </row>
    <row r="12" spans="1:2">
      <c r="A12" s="4" t="s">
        <v>320</v>
      </c>
    </row>
    <row r="13" spans="1:2">
      <c r="A13" s="3" t="s">
        <v>225</v>
      </c>
    </row>
    <row r="14" spans="1:2">
      <c r="A14" s="4" t="s">
        <v>315</v>
      </c>
      <c r="B14" s="4" t="s">
        <v>321</v>
      </c>
    </row>
    <row r="15" spans="1:2">
      <c r="A15" s="4" t="s">
        <v>322</v>
      </c>
    </row>
    <row r="16" spans="1:2">
      <c r="A16" s="3" t="s">
        <v>225</v>
      </c>
    </row>
    <row r="17" spans="1:2">
      <c r="A17" s="4" t="s">
        <v>315</v>
      </c>
      <c r="B17" s="4" t="s">
        <v>323</v>
      </c>
    </row>
    <row r="18" spans="1:2">
      <c r="A18" s="4" t="s">
        <v>324</v>
      </c>
    </row>
    <row r="19" spans="1:2">
      <c r="A19" s="3" t="s">
        <v>225</v>
      </c>
    </row>
    <row r="20" spans="1:2">
      <c r="A20" s="4" t="s">
        <v>315</v>
      </c>
      <c r="B20"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326</v>
      </c>
      <c r="B1" s="2" t="s">
        <v>327</v>
      </c>
      <c r="J1" s="2" t="s">
        <v>1</v>
      </c>
    </row>
    <row r="2" spans="1:12">
      <c r="B2" s="2" t="s">
        <v>328</v>
      </c>
      <c r="C2" s="2" t="s">
        <v>329</v>
      </c>
      <c r="D2" s="2" t="s">
        <v>330</v>
      </c>
      <c r="E2" s="2" t="s">
        <v>331</v>
      </c>
      <c r="F2" s="2" t="s">
        <v>332</v>
      </c>
      <c r="G2" s="2" t="s">
        <v>333</v>
      </c>
      <c r="H2" s="2" t="s">
        <v>334</v>
      </c>
      <c r="I2" s="2" t="s">
        <v>335</v>
      </c>
      <c r="J2" s="2" t="s">
        <v>336</v>
      </c>
      <c r="K2" s="2" t="s">
        <v>337</v>
      </c>
      <c r="L2" s="2" t="s">
        <v>338</v>
      </c>
    </row>
    <row r="3" spans="1:12">
      <c r="A3" s="3" t="s">
        <v>233</v>
      </c>
    </row>
    <row r="4" spans="1:12">
      <c r="A4" s="4" t="s">
        <v>87</v>
      </c>
      <c r="B4" s="5" t="n">
        <v>12629000</v>
      </c>
      <c r="C4" s="5" t="n">
        <v>11640000</v>
      </c>
      <c r="D4" s="5" t="n">
        <v>9596000</v>
      </c>
      <c r="E4" s="5" t="n">
        <v>7932000</v>
      </c>
      <c r="F4" s="5" t="n">
        <v>8264000</v>
      </c>
      <c r="G4" s="5" t="n">
        <v>9863000</v>
      </c>
      <c r="H4" s="5" t="n">
        <v>7475000</v>
      </c>
      <c r="I4" s="5" t="n">
        <v>7673000</v>
      </c>
      <c r="J4" s="5" t="n">
        <v>41797179</v>
      </c>
      <c r="K4" s="5" t="n">
        <v>33274702</v>
      </c>
      <c r="L4" s="5" t="n">
        <v>34493838</v>
      </c>
    </row>
    <row r="5" spans="1:12">
      <c r="A5" s="4" t="s">
        <v>339</v>
      </c>
      <c r="J5" s="5" t="n">
        <v>-3000</v>
      </c>
    </row>
    <row r="6" spans="1:12">
      <c r="A6" s="4" t="s">
        <v>340</v>
      </c>
    </row>
    <row r="7" spans="1:12">
      <c r="A7" s="3" t="s">
        <v>233</v>
      </c>
    </row>
    <row r="8" spans="1:12">
      <c r="A8" s="4" t="s">
        <v>341</v>
      </c>
      <c r="J8" s="6" t="n">
        <v>3</v>
      </c>
      <c r="K8" s="6" t="n">
        <v>2</v>
      </c>
      <c r="L8" s="6" t="n">
        <v>2</v>
      </c>
    </row>
    <row r="9" spans="1:12">
      <c r="A9" s="4" t="s">
        <v>87</v>
      </c>
      <c r="J9" s="5" t="n">
        <v>19000000</v>
      </c>
      <c r="K9" s="5" t="n">
        <v>13100000</v>
      </c>
      <c r="L9" s="5" t="n">
        <v>14000000</v>
      </c>
    </row>
    <row r="10" spans="1:12">
      <c r="A10" s="4" t="s">
        <v>342</v>
      </c>
      <c r="J10" s="4" t="s">
        <v>343</v>
      </c>
      <c r="K10" s="4" t="s">
        <v>344</v>
      </c>
      <c r="L10" s="4" t="s">
        <v>345</v>
      </c>
    </row>
    <row r="11" spans="1:12">
      <c r="A11" s="4" t="s">
        <v>346</v>
      </c>
    </row>
    <row r="12" spans="1:12">
      <c r="A12" s="3" t="s">
        <v>233</v>
      </c>
    </row>
    <row r="13" spans="1:12">
      <c r="A13" s="4" t="s">
        <v>342</v>
      </c>
      <c r="J13" s="4" t="s">
        <v>347</v>
      </c>
      <c r="K13" s="4" t="s">
        <v>348</v>
      </c>
      <c r="L13" s="4" t="s">
        <v>34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350</v>
      </c>
      <c r="B1" s="2" t="s">
        <v>327</v>
      </c>
      <c r="J1" s="2" t="s">
        <v>1</v>
      </c>
    </row>
    <row r="2" spans="1:12">
      <c r="B2" s="2" t="s">
        <v>328</v>
      </c>
      <c r="C2" s="2" t="s">
        <v>329</v>
      </c>
      <c r="D2" s="2" t="s">
        <v>330</v>
      </c>
      <c r="E2" s="2" t="s">
        <v>331</v>
      </c>
      <c r="F2" s="2" t="s">
        <v>332</v>
      </c>
      <c r="G2" s="2" t="s">
        <v>333</v>
      </c>
      <c r="H2" s="2" t="s">
        <v>334</v>
      </c>
      <c r="I2" s="2" t="s">
        <v>335</v>
      </c>
      <c r="J2" s="2" t="s">
        <v>351</v>
      </c>
      <c r="K2" s="2" t="s">
        <v>332</v>
      </c>
      <c r="L2" s="2" t="s">
        <v>352</v>
      </c>
    </row>
    <row r="3" spans="1:12">
      <c r="A3" s="3" t="s">
        <v>235</v>
      </c>
    </row>
    <row r="4" spans="1:12">
      <c r="A4" s="4" t="s">
        <v>353</v>
      </c>
      <c r="J4" s="5" t="n">
        <v>3586726</v>
      </c>
      <c r="K4" s="5" t="n">
        <v>3896341</v>
      </c>
    </row>
    <row r="5" spans="1:12">
      <c r="A5" s="4" t="s">
        <v>354</v>
      </c>
      <c r="J5" s="4" t="s">
        <v>355</v>
      </c>
    </row>
    <row r="6" spans="1:12">
      <c r="A6" s="4" t="s">
        <v>356</v>
      </c>
      <c r="J6" s="6" t="n">
        <v>2</v>
      </c>
    </row>
    <row r="7" spans="1:12">
      <c r="A7" s="4" t="s">
        <v>357</v>
      </c>
      <c r="J7" s="4" t="s">
        <v>358</v>
      </c>
    </row>
    <row r="8" spans="1:12">
      <c r="A8" s="4" t="s">
        <v>359</v>
      </c>
      <c r="J8" s="4" t="s">
        <v>360</v>
      </c>
    </row>
    <row r="9" spans="1:12">
      <c r="A9" s="4" t="s">
        <v>87</v>
      </c>
      <c r="B9" s="5" t="n">
        <v>12629000</v>
      </c>
      <c r="C9" s="5" t="n">
        <v>11640000</v>
      </c>
      <c r="D9" s="5" t="n">
        <v>9596000</v>
      </c>
      <c r="E9" s="5" t="n">
        <v>7932000</v>
      </c>
      <c r="F9" s="5" t="n">
        <v>8264000</v>
      </c>
      <c r="G9" s="5" t="n">
        <v>9863000</v>
      </c>
      <c r="H9" s="5" t="n">
        <v>7475000</v>
      </c>
      <c r="I9" s="5" t="n">
        <v>7673000</v>
      </c>
      <c r="J9" s="5" t="n">
        <v>41797179</v>
      </c>
      <c r="K9" s="5" t="n">
        <v>33274702</v>
      </c>
      <c r="L9" s="5" t="n">
        <v>34493838</v>
      </c>
    </row>
    <row r="10" spans="1:12">
      <c r="A10" s="4" t="s">
        <v>361</v>
      </c>
      <c r="J10" s="4" t="s">
        <v>362</v>
      </c>
      <c r="K10" s="4" t="s">
        <v>362</v>
      </c>
      <c r="L10" s="4" t="s">
        <v>363</v>
      </c>
    </row>
    <row r="11" spans="1:12">
      <c r="A11" s="4" t="s">
        <v>100</v>
      </c>
      <c r="B11" s="5" t="n">
        <v>1000</v>
      </c>
      <c r="C11" s="5" t="n">
        <v>4000</v>
      </c>
      <c r="D11" s="5" t="n">
        <v>3000</v>
      </c>
      <c r="F11" s="5" t="n">
        <v>-13000</v>
      </c>
      <c r="J11" s="5" t="n">
        <v>7875</v>
      </c>
      <c r="K11" s="5" t="n">
        <v>-13318</v>
      </c>
      <c r="L11" s="5" t="n">
        <v>-187608</v>
      </c>
    </row>
    <row r="12" spans="1:12">
      <c r="A12" s="4" t="s">
        <v>364</v>
      </c>
    </row>
    <row r="13" spans="1:12">
      <c r="A13" s="3" t="s">
        <v>235</v>
      </c>
    </row>
    <row r="14" spans="1:12">
      <c r="A14" s="4" t="s">
        <v>365</v>
      </c>
      <c r="J14" s="4" t="s">
        <v>366</v>
      </c>
    </row>
    <row r="15" spans="1:12">
      <c r="A15" s="4" t="s">
        <v>367</v>
      </c>
    </row>
    <row r="16" spans="1:12">
      <c r="A16" s="3" t="s">
        <v>235</v>
      </c>
    </row>
    <row r="17" spans="1:12">
      <c r="A17" s="4" t="s">
        <v>365</v>
      </c>
      <c r="J17" s="4" t="s">
        <v>368</v>
      </c>
    </row>
    <row r="18" spans="1:12">
      <c r="A18" s="4" t="s">
        <v>369</v>
      </c>
    </row>
    <row r="19" spans="1:12">
      <c r="A19" s="3" t="s">
        <v>235</v>
      </c>
    </row>
    <row r="20" spans="1:12">
      <c r="A20" s="4" t="s">
        <v>87</v>
      </c>
      <c r="J20" s="5" t="n">
        <v>35638427</v>
      </c>
      <c r="K20" s="6" t="n">
        <v>28266046</v>
      </c>
      <c r="L20" s="6" t="n">
        <v>31009718</v>
      </c>
    </row>
    <row r="21" spans="1:12">
      <c r="A21" s="4" t="s">
        <v>370</v>
      </c>
    </row>
    <row r="22" spans="1:12">
      <c r="A22" s="3" t="s">
        <v>235</v>
      </c>
    </row>
    <row r="23" spans="1:12">
      <c r="A23" s="4" t="s">
        <v>87</v>
      </c>
      <c r="J23" s="6" t="n">
        <v>2715697</v>
      </c>
      <c r="K23" s="6" t="n">
        <v>1422842</v>
      </c>
      <c r="L23" s="6" t="n">
        <v>1145999</v>
      </c>
    </row>
    <row r="24" spans="1:12">
      <c r="A24" s="4" t="s">
        <v>371</v>
      </c>
    </row>
    <row r="25" spans="1:12">
      <c r="A25" s="3" t="s">
        <v>235</v>
      </c>
    </row>
    <row r="26" spans="1:12">
      <c r="A26" s="4" t="s">
        <v>87</v>
      </c>
      <c r="J26" s="6" t="n">
        <v>2979005</v>
      </c>
      <c r="K26" s="6" t="n">
        <v>3413409</v>
      </c>
      <c r="L26" s="6" t="n">
        <v>2065777</v>
      </c>
    </row>
    <row r="27" spans="1:12">
      <c r="A27" s="4" t="s">
        <v>372</v>
      </c>
    </row>
    <row r="28" spans="1:12">
      <c r="A28" s="3" t="s">
        <v>235</v>
      </c>
    </row>
    <row r="29" spans="1:12">
      <c r="A29" s="4" t="s">
        <v>87</v>
      </c>
      <c r="J29" s="6" t="n">
        <v>464050</v>
      </c>
      <c r="K29" s="6" t="n">
        <v>172405</v>
      </c>
      <c r="L29" s="6" t="n">
        <v>272344</v>
      </c>
    </row>
    <row r="30" spans="1:12">
      <c r="A30" s="4" t="s">
        <v>373</v>
      </c>
    </row>
    <row r="31" spans="1:12">
      <c r="A31" s="3" t="s">
        <v>235</v>
      </c>
    </row>
    <row r="32" spans="1:12">
      <c r="A32" s="4" t="s">
        <v>87</v>
      </c>
      <c r="J32" s="6" t="n">
        <v>31897924</v>
      </c>
      <c r="K32" s="6" t="n">
        <v>28646574</v>
      </c>
      <c r="L32" s="6" t="n">
        <v>27015712</v>
      </c>
    </row>
    <row r="33" spans="1:12">
      <c r="A33" s="4" t="s">
        <v>374</v>
      </c>
    </row>
    <row r="34" spans="1:12">
      <c r="A34" s="3" t="s">
        <v>235</v>
      </c>
    </row>
    <row r="35" spans="1:12">
      <c r="A35" s="4" t="s">
        <v>87</v>
      </c>
      <c r="J35" s="6" t="n">
        <v>26722414</v>
      </c>
      <c r="K35" s="6" t="n">
        <v>23803483</v>
      </c>
      <c r="L35" s="6" t="n">
        <v>23794258</v>
      </c>
    </row>
    <row r="36" spans="1:12">
      <c r="A36" s="4" t="s">
        <v>375</v>
      </c>
    </row>
    <row r="37" spans="1:12">
      <c r="A37" s="3" t="s">
        <v>235</v>
      </c>
    </row>
    <row r="38" spans="1:12">
      <c r="A38" s="4" t="s">
        <v>87</v>
      </c>
      <c r="J38" s="6" t="n">
        <v>2130767</v>
      </c>
      <c r="K38" s="6" t="n">
        <v>1365936</v>
      </c>
      <c r="L38" s="6" t="n">
        <v>1098667</v>
      </c>
    </row>
    <row r="39" spans="1:12">
      <c r="A39" s="4" t="s">
        <v>376</v>
      </c>
    </row>
    <row r="40" spans="1:12">
      <c r="A40" s="3" t="s">
        <v>235</v>
      </c>
    </row>
    <row r="41" spans="1:12">
      <c r="A41" s="4" t="s">
        <v>87</v>
      </c>
      <c r="J41" s="6" t="n">
        <v>2970374</v>
      </c>
      <c r="K41" s="6" t="n">
        <v>3401389</v>
      </c>
      <c r="L41" s="6" t="n">
        <v>2065777</v>
      </c>
    </row>
    <row r="42" spans="1:12">
      <c r="A42" s="4" t="s">
        <v>377</v>
      </c>
    </row>
    <row r="43" spans="1:12">
      <c r="A43" s="3" t="s">
        <v>235</v>
      </c>
    </row>
    <row r="44" spans="1:12">
      <c r="A44" s="4" t="s">
        <v>87</v>
      </c>
      <c r="J44" s="6" t="n">
        <v>74369</v>
      </c>
      <c r="K44" s="6" t="n">
        <v>75766</v>
      </c>
      <c r="L44" s="6" t="n">
        <v>57010</v>
      </c>
    </row>
    <row r="45" spans="1:12">
      <c r="A45" s="4" t="s">
        <v>378</v>
      </c>
    </row>
    <row r="46" spans="1:12">
      <c r="A46" s="3" t="s">
        <v>235</v>
      </c>
    </row>
    <row r="47" spans="1:12">
      <c r="A47" s="4" t="s">
        <v>87</v>
      </c>
      <c r="J47" s="6" t="n">
        <v>8248990</v>
      </c>
      <c r="K47" s="6" t="n">
        <v>3597444</v>
      </c>
      <c r="L47" s="6" t="n">
        <v>6380745</v>
      </c>
    </row>
    <row r="48" spans="1:12">
      <c r="A48" s="4" t="s">
        <v>379</v>
      </c>
    </row>
    <row r="49" spans="1:12">
      <c r="A49" s="3" t="s">
        <v>235</v>
      </c>
    </row>
    <row r="50" spans="1:12">
      <c r="A50" s="4" t="s">
        <v>87</v>
      </c>
      <c r="J50" s="6" t="n">
        <v>7863796</v>
      </c>
      <c r="K50" s="6" t="n">
        <v>3521823</v>
      </c>
      <c r="L50" s="6" t="n">
        <v>6182952</v>
      </c>
    </row>
    <row r="51" spans="1:12">
      <c r="A51" s="4" t="s">
        <v>380</v>
      </c>
    </row>
    <row r="52" spans="1:12">
      <c r="A52" s="3" t="s">
        <v>235</v>
      </c>
    </row>
    <row r="53" spans="1:12">
      <c r="A53" s="4" t="s">
        <v>87</v>
      </c>
      <c r="J53" s="6" t="n">
        <v>6313</v>
      </c>
      <c r="K53" s="6" t="n">
        <v>8805</v>
      </c>
      <c r="L53" s="6" t="n">
        <v>3859</v>
      </c>
    </row>
    <row r="54" spans="1:12">
      <c r="A54" s="4" t="s">
        <v>381</v>
      </c>
    </row>
    <row r="55" spans="1:12">
      <c r="A55" s="3" t="s">
        <v>235</v>
      </c>
    </row>
    <row r="56" spans="1:12">
      <c r="A56" s="4" t="s">
        <v>87</v>
      </c>
      <c r="J56" s="6" t="n">
        <v>7996</v>
      </c>
      <c r="K56" s="6" t="n">
        <v>252</v>
      </c>
    </row>
    <row r="57" spans="1:12">
      <c r="A57" s="4" t="s">
        <v>382</v>
      </c>
    </row>
    <row r="58" spans="1:12">
      <c r="A58" s="3" t="s">
        <v>235</v>
      </c>
    </row>
    <row r="59" spans="1:12">
      <c r="A59" s="4" t="s">
        <v>87</v>
      </c>
      <c r="J59" s="6" t="n">
        <v>370885</v>
      </c>
      <c r="K59" s="6" t="n">
        <v>66564</v>
      </c>
      <c r="L59" s="6" t="n">
        <v>193934</v>
      </c>
    </row>
    <row r="60" spans="1:12">
      <c r="A60" s="4" t="s">
        <v>383</v>
      </c>
    </row>
    <row r="61" spans="1:12">
      <c r="A61" s="3" t="s">
        <v>235</v>
      </c>
    </row>
    <row r="62" spans="1:12">
      <c r="A62" s="4" t="s">
        <v>87</v>
      </c>
      <c r="J62" s="6" t="n">
        <v>1650265</v>
      </c>
      <c r="K62" s="6" t="n">
        <v>1030684</v>
      </c>
      <c r="L62" s="6" t="n">
        <v>1097381</v>
      </c>
    </row>
    <row r="63" spans="1:12">
      <c r="A63" s="4" t="s">
        <v>384</v>
      </c>
    </row>
    <row r="64" spans="1:12">
      <c r="A64" s="3" t="s">
        <v>235</v>
      </c>
    </row>
    <row r="65" spans="1:12">
      <c r="A65" s="4" t="s">
        <v>87</v>
      </c>
      <c r="J65" s="6" t="n">
        <v>1052217</v>
      </c>
      <c r="K65" s="6" t="n">
        <v>940740</v>
      </c>
      <c r="L65" s="6" t="n">
        <v>1032508</v>
      </c>
    </row>
    <row r="66" spans="1:12">
      <c r="A66" s="4" t="s">
        <v>385</v>
      </c>
    </row>
    <row r="67" spans="1:12">
      <c r="A67" s="3" t="s">
        <v>235</v>
      </c>
    </row>
    <row r="68" spans="1:12">
      <c r="A68" s="4" t="s">
        <v>87</v>
      </c>
      <c r="J68" s="6" t="n">
        <v>578617</v>
      </c>
      <c r="K68" s="6" t="n">
        <v>48101</v>
      </c>
      <c r="L68" s="6" t="n">
        <v>43473</v>
      </c>
    </row>
    <row r="69" spans="1:12">
      <c r="A69" s="4" t="s">
        <v>386</v>
      </c>
    </row>
    <row r="70" spans="1:12">
      <c r="A70" s="3" t="s">
        <v>235</v>
      </c>
    </row>
    <row r="71" spans="1:12">
      <c r="A71" s="4" t="s">
        <v>87</v>
      </c>
      <c r="J71" s="6" t="n">
        <v>635</v>
      </c>
      <c r="K71" s="6" t="n">
        <v>11768</v>
      </c>
    </row>
    <row r="72" spans="1:12">
      <c r="A72" s="4" t="s">
        <v>387</v>
      </c>
    </row>
    <row r="73" spans="1:12">
      <c r="A73" s="3" t="s">
        <v>235</v>
      </c>
    </row>
    <row r="74" spans="1:12">
      <c r="A74" s="4" t="s">
        <v>87</v>
      </c>
      <c r="J74" s="5" t="n">
        <v>18796</v>
      </c>
      <c r="K74" s="5" t="n">
        <v>30075</v>
      </c>
      <c r="L74" s="5" t="n">
        <v>214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27</v>
      </c>
      <c r="J1" s="2" t="s">
        <v>1</v>
      </c>
    </row>
    <row r="2" spans="1:12">
      <c r="B2" s="2" t="s">
        <v>2</v>
      </c>
      <c r="C2" s="2" t="s">
        <v>389</v>
      </c>
      <c r="D2" s="2" t="s">
        <v>390</v>
      </c>
      <c r="E2" s="2" t="s">
        <v>391</v>
      </c>
      <c r="F2" s="2" t="s">
        <v>37</v>
      </c>
      <c r="G2" s="2" t="s">
        <v>392</v>
      </c>
      <c r="H2" s="2" t="s">
        <v>393</v>
      </c>
      <c r="I2" s="2" t="s">
        <v>394</v>
      </c>
      <c r="J2" s="2" t="s">
        <v>2</v>
      </c>
      <c r="K2" s="2" t="s">
        <v>37</v>
      </c>
      <c r="L2" s="2" t="s">
        <v>86</v>
      </c>
    </row>
    <row r="3" spans="1:12">
      <c r="A3" s="3" t="s">
        <v>239</v>
      </c>
    </row>
    <row r="4" spans="1:12">
      <c r="A4" s="4" t="s">
        <v>395</v>
      </c>
      <c r="J4" s="6" t="n">
        <v>639000</v>
      </c>
      <c r="K4" s="6" t="n">
        <v>1357803</v>
      </c>
      <c r="L4" s="6" t="n">
        <v>79441</v>
      </c>
    </row>
    <row r="5" spans="1:12">
      <c r="A5" s="4" t="s">
        <v>101</v>
      </c>
      <c r="B5" s="5" t="n">
        <v>1861000</v>
      </c>
      <c r="C5" s="5" t="n">
        <v>1025000</v>
      </c>
      <c r="D5" s="5" t="n">
        <v>392000</v>
      </c>
      <c r="E5" s="5" t="n">
        <v>-129000</v>
      </c>
      <c r="F5" s="5" t="n">
        <v>-150000</v>
      </c>
      <c r="G5" s="5" t="n">
        <v>-63000</v>
      </c>
      <c r="H5" s="5" t="n">
        <v>-948000</v>
      </c>
      <c r="I5" s="5" t="n">
        <v>-179000</v>
      </c>
      <c r="J5" s="5" t="n">
        <v>3148234</v>
      </c>
      <c r="K5" s="5" t="n">
        <v>-1339943</v>
      </c>
      <c r="L5" s="5" t="n">
        <v>-3736038</v>
      </c>
    </row>
    <row r="6" spans="1:12">
      <c r="A6" s="4" t="s">
        <v>396</v>
      </c>
      <c r="B6" s="6" t="n">
        <v>-177000</v>
      </c>
      <c r="C6" s="6" t="n">
        <v>-175000</v>
      </c>
      <c r="D6" s="6" t="n">
        <v>-175000</v>
      </c>
      <c r="E6" s="6" t="n">
        <v>-176000</v>
      </c>
      <c r="F6" s="6" t="n">
        <v>-177000</v>
      </c>
      <c r="G6" s="6" t="n">
        <v>-176000</v>
      </c>
      <c r="H6" s="6" t="n">
        <v>-176000</v>
      </c>
      <c r="I6" s="6" t="n">
        <v>-176000</v>
      </c>
      <c r="J6" s="6" t="n">
        <v>-702618</v>
      </c>
      <c r="K6" s="6" t="n">
        <v>-704996</v>
      </c>
      <c r="L6" s="6" t="n">
        <v>-704996</v>
      </c>
    </row>
    <row r="7" spans="1:12">
      <c r="A7" s="4" t="s">
        <v>103</v>
      </c>
      <c r="B7" s="5" t="n">
        <v>1684000</v>
      </c>
      <c r="C7" s="5" t="n">
        <v>850000</v>
      </c>
      <c r="D7" s="5" t="n">
        <v>217000</v>
      </c>
      <c r="E7" s="5" t="n">
        <v>-306000</v>
      </c>
      <c r="F7" s="5" t="n">
        <v>-327000</v>
      </c>
      <c r="G7" s="5" t="n">
        <v>-239000</v>
      </c>
      <c r="H7" s="5" t="n">
        <v>-1124000</v>
      </c>
      <c r="I7" s="5" t="n">
        <v>-355000</v>
      </c>
      <c r="J7" s="5" t="n">
        <v>2445616</v>
      </c>
      <c r="K7" s="5" t="n">
        <v>-2044939</v>
      </c>
      <c r="L7" s="5" t="n">
        <v>-4441034</v>
      </c>
    </row>
    <row r="8" spans="1:12">
      <c r="A8" s="4" t="s">
        <v>397</v>
      </c>
      <c r="B8" s="6" t="n">
        <v>32674954</v>
      </c>
      <c r="C8" s="6" t="n">
        <v>32674954</v>
      </c>
      <c r="D8" s="6" t="n">
        <v>32674954</v>
      </c>
      <c r="E8" s="6" t="n">
        <v>32666454</v>
      </c>
      <c r="F8" s="6" t="n">
        <v>32666454</v>
      </c>
      <c r="G8" s="6" t="n">
        <v>32666454</v>
      </c>
      <c r="H8" s="6" t="n">
        <v>32666454</v>
      </c>
      <c r="I8" s="6" t="n">
        <v>32666454</v>
      </c>
      <c r="J8" s="6" t="n">
        <v>32672475</v>
      </c>
      <c r="K8" s="6" t="n">
        <v>32666454</v>
      </c>
      <c r="L8" s="6" t="n">
        <v>31958121</v>
      </c>
    </row>
    <row r="9" spans="1:12">
      <c r="A9" s="4" t="s">
        <v>398</v>
      </c>
      <c r="B9" s="6" t="n">
        <v>32710248</v>
      </c>
      <c r="C9" s="6" t="n">
        <v>32674954</v>
      </c>
      <c r="D9" s="6" t="n">
        <v>32674954</v>
      </c>
      <c r="E9" s="6" t="n">
        <v>32666454</v>
      </c>
      <c r="F9" s="6" t="n">
        <v>32666454</v>
      </c>
      <c r="G9" s="6" t="n">
        <v>32666454</v>
      </c>
      <c r="H9" s="6" t="n">
        <v>32666454</v>
      </c>
      <c r="I9" s="6" t="n">
        <v>32666454</v>
      </c>
      <c r="J9" s="6" t="n">
        <v>32672475</v>
      </c>
      <c r="K9" s="6" t="n">
        <v>32666454</v>
      </c>
      <c r="L9" s="6" t="n">
        <v>31958121</v>
      </c>
    </row>
    <row r="10" spans="1:12">
      <c r="A10" s="4" t="s">
        <v>104</v>
      </c>
      <c r="B10" s="7" t="n">
        <v>0.05</v>
      </c>
      <c r="C10" s="7" t="n">
        <v>0.03</v>
      </c>
      <c r="D10" s="7" t="n">
        <v>0.01</v>
      </c>
      <c r="E10" s="7" t="n">
        <v>-0.01</v>
      </c>
      <c r="F10" s="7" t="n">
        <v>-0.01</v>
      </c>
      <c r="G10" s="7" t="n">
        <v>-0.01</v>
      </c>
      <c r="H10" s="7" t="n">
        <v>-0.03</v>
      </c>
      <c r="I10" s="7" t="n">
        <v>-0.01</v>
      </c>
      <c r="J10" s="7" t="n">
        <v>0.07000000000000001</v>
      </c>
      <c r="K10" s="7" t="n">
        <v>-0.06</v>
      </c>
      <c r="L10" s="7" t="n">
        <v>-0.14</v>
      </c>
    </row>
    <row r="11" spans="1:12">
      <c r="A11" s="4" t="s">
        <v>105</v>
      </c>
      <c r="B11" s="7" t="n">
        <v>0.05</v>
      </c>
      <c r="C11" s="7" t="n">
        <v>0.03</v>
      </c>
      <c r="D11" s="7" t="n">
        <v>0.01</v>
      </c>
      <c r="E11" s="7" t="n">
        <v>-0.01</v>
      </c>
      <c r="F11" s="7" t="n">
        <v>-0.01</v>
      </c>
      <c r="G11" s="7" t="n">
        <v>-0.01</v>
      </c>
      <c r="H11" s="7" t="n">
        <v>-0.03</v>
      </c>
      <c r="I11" s="7" t="n">
        <v>-0.01</v>
      </c>
      <c r="J11" s="7" t="n">
        <v>0.07000000000000001</v>
      </c>
      <c r="K11" s="7" t="n">
        <v>-0.06</v>
      </c>
      <c r="L11" s="7" t="n">
        <v>-0.1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28</v>
      </c>
    </row>
    <row r="3" spans="1:2">
      <c r="A3" s="4" t="s">
        <v>400</v>
      </c>
      <c r="B3" s="5" t="n">
        <v>445000</v>
      </c>
    </row>
    <row r="4" spans="1:2">
      <c r="A4" s="4" t="s">
        <v>364</v>
      </c>
    </row>
    <row r="5" spans="1:2">
      <c r="A5" s="4" t="s">
        <v>401</v>
      </c>
      <c r="B5" s="6" t="n">
        <v>60000</v>
      </c>
    </row>
    <row r="6" spans="1:2">
      <c r="A6" s="4" t="s">
        <v>367</v>
      </c>
    </row>
    <row r="7" spans="1:2">
      <c r="A7" s="4" t="s">
        <v>401</v>
      </c>
      <c r="B7" s="5" t="n">
        <v>6017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7</v>
      </c>
      <c r="D2" s="2" t="s">
        <v>86</v>
      </c>
      <c r="E2" s="2" t="s">
        <v>403</v>
      </c>
    </row>
    <row r="3" spans="1:5">
      <c r="A3" s="4" t="s">
        <v>404</v>
      </c>
      <c r="B3" s="5" t="n">
        <v>0</v>
      </c>
      <c r="C3" s="5" t="n">
        <v>0</v>
      </c>
      <c r="D3" s="5" t="n">
        <v>672223</v>
      </c>
    </row>
    <row r="4" spans="1:5">
      <c r="A4" s="4" t="s">
        <v>88</v>
      </c>
    </row>
    <row r="5" spans="1:5">
      <c r="A5" s="4" t="s">
        <v>404</v>
      </c>
      <c r="D5" s="6" t="n">
        <v>272811</v>
      </c>
    </row>
    <row r="6" spans="1:5">
      <c r="A6" s="4" t="s">
        <v>91</v>
      </c>
    </row>
    <row r="7" spans="1:5">
      <c r="A7" s="4" t="s">
        <v>404</v>
      </c>
      <c r="D7" s="6" t="n">
        <v>143255</v>
      </c>
    </row>
    <row r="8" spans="1:5">
      <c r="A8" s="4" t="s">
        <v>92</v>
      </c>
    </row>
    <row r="9" spans="1:5">
      <c r="A9" s="4" t="s">
        <v>404</v>
      </c>
      <c r="D9" s="6" t="n">
        <v>45174</v>
      </c>
    </row>
    <row r="10" spans="1:5">
      <c r="A10" s="4" t="s">
        <v>93</v>
      </c>
    </row>
    <row r="11" spans="1:5">
      <c r="A11" s="4" t="s">
        <v>404</v>
      </c>
      <c r="D11" s="5" t="n">
        <v>210983</v>
      </c>
    </row>
    <row r="12" spans="1:5">
      <c r="A12" s="4" t="s">
        <v>405</v>
      </c>
    </row>
    <row r="13" spans="1:5">
      <c r="A13" s="4" t="s">
        <v>406</v>
      </c>
      <c r="E13" s="4" t="s">
        <v>358</v>
      </c>
    </row>
    <row r="14" spans="1:5">
      <c r="A14" s="4" t="s">
        <v>407</v>
      </c>
      <c r="D14" s="4" t="s">
        <v>40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410</v>
      </c>
    </row>
    <row r="3" spans="1:3">
      <c r="A3" s="4" t="s">
        <v>411</v>
      </c>
      <c r="B3" s="5" t="n">
        <v>88315</v>
      </c>
      <c r="C3" s="5" t="n">
        <v>165856</v>
      </c>
    </row>
    <row r="4" spans="1:3">
      <c r="A4" s="4" t="s">
        <v>412</v>
      </c>
      <c r="B4" s="5" t="n">
        <v>1387149</v>
      </c>
      <c r="C4" s="6" t="n">
        <v>1467935</v>
      </c>
    </row>
    <row r="5" spans="1:3">
      <c r="A5" s="4" t="s">
        <v>58</v>
      </c>
      <c r="C5" s="6" t="n">
        <v>82359</v>
      </c>
    </row>
    <row r="6" spans="1:3">
      <c r="A6" s="4" t="s">
        <v>413</v>
      </c>
    </row>
    <row r="7" spans="1:3">
      <c r="A7" s="3" t="s">
        <v>410</v>
      </c>
    </row>
    <row r="8" spans="1:3">
      <c r="A8" s="4" t="s">
        <v>411</v>
      </c>
      <c r="C8" s="6" t="n">
        <v>2849</v>
      </c>
    </row>
    <row r="9" spans="1:3">
      <c r="A9" s="4" t="s">
        <v>412</v>
      </c>
      <c r="C9" s="6" t="n">
        <v>1387287</v>
      </c>
    </row>
    <row r="10" spans="1:3">
      <c r="A10" s="4" t="s">
        <v>414</v>
      </c>
    </row>
    <row r="11" spans="1:3">
      <c r="A11" s="3" t="s">
        <v>410</v>
      </c>
    </row>
    <row r="12" spans="1:3">
      <c r="A12" s="4" t="s">
        <v>411</v>
      </c>
      <c r="C12" s="6" t="n">
        <v>165856</v>
      </c>
    </row>
    <row r="13" spans="1:3">
      <c r="A13" s="4" t="s">
        <v>412</v>
      </c>
      <c r="C13" s="6" t="n">
        <v>1467935</v>
      </c>
    </row>
    <row r="14" spans="1:3">
      <c r="A14" s="4" t="s">
        <v>58</v>
      </c>
      <c r="C14" s="6" t="n">
        <v>82359</v>
      </c>
    </row>
    <row r="15" spans="1:3">
      <c r="A15" s="4" t="s">
        <v>415</v>
      </c>
    </row>
    <row r="16" spans="1:3">
      <c r="A16" s="3" t="s">
        <v>410</v>
      </c>
    </row>
    <row r="17" spans="1:3">
      <c r="A17" s="4" t="s">
        <v>411</v>
      </c>
      <c r="C17" s="6" t="n">
        <v>163007</v>
      </c>
    </row>
    <row r="18" spans="1:3">
      <c r="A18" s="4" t="s">
        <v>412</v>
      </c>
      <c r="C18" s="6" t="n">
        <v>80648</v>
      </c>
    </row>
    <row r="19" spans="1:3">
      <c r="A19" s="4" t="s">
        <v>58</v>
      </c>
      <c r="C19" s="5" t="n">
        <v>82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6</v>
      </c>
      <c r="B1" s="2" t="s">
        <v>2</v>
      </c>
      <c r="C1" s="2" t="s">
        <v>37</v>
      </c>
    </row>
    <row r="2" spans="1:3">
      <c r="A2" s="3" t="s">
        <v>175</v>
      </c>
    </row>
    <row r="3" spans="1:3">
      <c r="A3" s="4" t="s">
        <v>417</v>
      </c>
      <c r="B3" s="5" t="n">
        <v>1254313</v>
      </c>
      <c r="C3" s="5" t="n">
        <v>1399543</v>
      </c>
    </row>
    <row r="4" spans="1:3">
      <c r="A4" s="4" t="s">
        <v>418</v>
      </c>
      <c r="B4" s="6" t="n">
        <v>6493487</v>
      </c>
      <c r="C4" s="6" t="n">
        <v>6442759</v>
      </c>
    </row>
    <row r="5" spans="1:3">
      <c r="A5" s="4" t="s">
        <v>419</v>
      </c>
      <c r="B5" s="6" t="n">
        <v>7747800</v>
      </c>
      <c r="C5" s="6" t="n">
        <v>7842302</v>
      </c>
    </row>
    <row r="6" spans="1:3">
      <c r="A6" s="4" t="s">
        <v>420</v>
      </c>
      <c r="B6" s="6" t="n">
        <v>-297208</v>
      </c>
      <c r="C6" s="6" t="n">
        <v>-297208</v>
      </c>
    </row>
    <row r="7" spans="1:3">
      <c r="A7" s="4" t="s">
        <v>421</v>
      </c>
      <c r="B7" s="5" t="n">
        <v>7450592</v>
      </c>
      <c r="C7" s="5" t="n">
        <v>75450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0"/>
    <col customWidth="1" max="2" min="2" width="13"/>
    <col customWidth="1" max="3" min="3" width="33"/>
    <col customWidth="1" max="4" min="4" width="34"/>
    <col customWidth="1" max="5" min="5" width="35"/>
    <col customWidth="1" max="6" min="6" width="34"/>
    <col customWidth="1" max="7" min="7" width="33"/>
    <col customWidth="1" max="8" min="8" width="27"/>
    <col customWidth="1" max="9" min="9" width="20"/>
    <col customWidth="1" max="10" min="10" width="18"/>
    <col customWidth="1" max="11" min="11" width="18"/>
    <col customWidth="1" max="12" min="12" width="13"/>
  </cols>
  <sheetData>
    <row r="1" spans="1:12">
      <c r="A1" s="1" t="s">
        <v>111</v>
      </c>
      <c r="B1" s="2" t="s">
        <v>112</v>
      </c>
      <c r="C1" s="2" t="s">
        <v>113</v>
      </c>
      <c r="D1" s="2" t="s">
        <v>114</v>
      </c>
      <c r="E1" s="2" t="s">
        <v>115</v>
      </c>
      <c r="F1" s="2" t="s">
        <v>116</v>
      </c>
      <c r="G1" s="2" t="s">
        <v>117</v>
      </c>
      <c r="H1" s="2" t="s">
        <v>118</v>
      </c>
      <c r="I1" s="2" t="s">
        <v>119</v>
      </c>
      <c r="J1" s="2" t="s">
        <v>69</v>
      </c>
      <c r="K1" s="2" t="s">
        <v>74</v>
      </c>
      <c r="L1" s="2" t="s">
        <v>120</v>
      </c>
    </row>
    <row r="2" spans="1:12">
      <c r="A2" s="4" t="s">
        <v>121</v>
      </c>
      <c r="C2" s="5" t="n">
        <v>98500</v>
      </c>
      <c r="D2" s="5" t="n">
        <v>171200</v>
      </c>
      <c r="E2" s="5" t="n">
        <v>129245</v>
      </c>
      <c r="F2" s="5" t="n">
        <v>342500</v>
      </c>
      <c r="G2" s="5" t="n">
        <v>40000</v>
      </c>
      <c r="H2" s="5" t="n">
        <v>59290333</v>
      </c>
      <c r="I2" s="5" t="n">
        <v>-31963487</v>
      </c>
      <c r="L2" s="5" t="n">
        <v>28108291</v>
      </c>
    </row>
    <row r="3" spans="1:12">
      <c r="A3" s="4" t="s">
        <v>122</v>
      </c>
      <c r="B3" s="6" t="n">
        <v>29666454</v>
      </c>
      <c r="C3" s="6" t="n">
        <v>98500</v>
      </c>
      <c r="D3" s="6" t="n">
        <v>171200</v>
      </c>
      <c r="E3" s="6" t="n">
        <v>129245</v>
      </c>
      <c r="F3" s="6" t="n">
        <v>342500</v>
      </c>
      <c r="G3" s="6" t="n">
        <v>40000</v>
      </c>
    </row>
    <row r="4" spans="1:12">
      <c r="A4" s="3" t="s">
        <v>123</v>
      </c>
    </row>
    <row r="5" spans="1:12">
      <c r="A5" s="4" t="s">
        <v>124</v>
      </c>
      <c r="H5" s="6" t="n">
        <v>2350100</v>
      </c>
      <c r="L5" s="6" t="n">
        <v>2350100</v>
      </c>
    </row>
    <row r="6" spans="1:12">
      <c r="A6" s="4" t="s">
        <v>125</v>
      </c>
      <c r="B6" s="6" t="n">
        <v>3000000</v>
      </c>
    </row>
    <row r="7" spans="1:12">
      <c r="A7" s="4" t="s">
        <v>126</v>
      </c>
      <c r="H7" s="6" t="n">
        <v>-220450</v>
      </c>
      <c r="L7" s="6" t="n">
        <v>-220450</v>
      </c>
    </row>
    <row r="8" spans="1:12">
      <c r="A8" s="4" t="s">
        <v>127</v>
      </c>
      <c r="H8" s="6" t="n">
        <v>672223</v>
      </c>
      <c r="L8" s="6" t="n">
        <v>672223</v>
      </c>
    </row>
    <row r="9" spans="1:12">
      <c r="A9" s="4" t="s">
        <v>101</v>
      </c>
      <c r="I9" s="6" t="n">
        <v>-3736038</v>
      </c>
      <c r="L9" s="6" t="n">
        <v>-3736038</v>
      </c>
    </row>
    <row r="10" spans="1:12">
      <c r="A10" s="4" t="s">
        <v>128</v>
      </c>
      <c r="C10" s="5" t="n">
        <v>98500</v>
      </c>
      <c r="D10" s="5" t="n">
        <v>171200</v>
      </c>
      <c r="E10" s="5" t="n">
        <v>129245</v>
      </c>
      <c r="F10" s="5" t="n">
        <v>342500</v>
      </c>
      <c r="G10" s="5" t="n">
        <v>40000</v>
      </c>
      <c r="H10" s="6" t="n">
        <v>62092206</v>
      </c>
      <c r="I10" s="6" t="n">
        <v>-35699525</v>
      </c>
      <c r="L10" s="6" t="n">
        <v>27174126</v>
      </c>
    </row>
    <row r="11" spans="1:12">
      <c r="A11" s="4" t="s">
        <v>129</v>
      </c>
      <c r="B11" s="6" t="n">
        <v>32666454</v>
      </c>
      <c r="C11" s="6" t="n">
        <v>98500</v>
      </c>
      <c r="D11" s="6" t="n">
        <v>171200</v>
      </c>
      <c r="E11" s="6" t="n">
        <v>129245</v>
      </c>
      <c r="F11" s="6" t="n">
        <v>342500</v>
      </c>
      <c r="G11" s="6" t="n">
        <v>40000</v>
      </c>
    </row>
    <row r="12" spans="1:12">
      <c r="A12" s="3" t="s">
        <v>123</v>
      </c>
    </row>
    <row r="13" spans="1:12">
      <c r="A13" s="4" t="s">
        <v>126</v>
      </c>
      <c r="H13" s="6" t="n">
        <v>-220450</v>
      </c>
      <c r="L13" s="6" t="n">
        <v>-220450</v>
      </c>
    </row>
    <row r="14" spans="1:12">
      <c r="A14" s="4" t="s">
        <v>101</v>
      </c>
      <c r="I14" s="6" t="n">
        <v>-1339943</v>
      </c>
      <c r="L14" s="6" t="n">
        <v>-1339943</v>
      </c>
    </row>
    <row r="15" spans="1:12">
      <c r="A15" s="4" t="s">
        <v>130</v>
      </c>
      <c r="C15" s="5" t="n">
        <v>98500</v>
      </c>
      <c r="D15" s="5" t="n">
        <v>171200</v>
      </c>
      <c r="E15" s="5" t="n">
        <v>129245</v>
      </c>
      <c r="F15" s="5" t="n">
        <v>342500</v>
      </c>
      <c r="G15" s="5" t="n">
        <v>40000</v>
      </c>
      <c r="H15" s="6" t="n">
        <v>61871756</v>
      </c>
      <c r="I15" s="6" t="n">
        <v>-37039468</v>
      </c>
      <c r="L15" s="6" t="n">
        <v>25613733</v>
      </c>
    </row>
    <row r="16" spans="1:12">
      <c r="A16" s="4" t="s">
        <v>131</v>
      </c>
      <c r="B16" s="6" t="n">
        <v>32666454</v>
      </c>
      <c r="C16" s="6" t="n">
        <v>98500</v>
      </c>
      <c r="D16" s="6" t="n">
        <v>171200</v>
      </c>
      <c r="E16" s="6" t="n">
        <v>129245</v>
      </c>
      <c r="F16" s="6" t="n">
        <v>342500</v>
      </c>
      <c r="G16" s="6" t="n">
        <v>40000</v>
      </c>
    </row>
    <row r="17" spans="1:12">
      <c r="A17" s="3" t="s">
        <v>123</v>
      </c>
    </row>
    <row r="18" spans="1:12">
      <c r="A18" s="4" t="s">
        <v>132</v>
      </c>
      <c r="C18" s="5" t="n">
        <v>-2500</v>
      </c>
      <c r="G18" s="5" t="n">
        <v>-6000</v>
      </c>
      <c r="H18" s="6" t="n">
        <v>8500</v>
      </c>
    </row>
    <row r="19" spans="1:12">
      <c r="A19" s="4" t="s">
        <v>133</v>
      </c>
      <c r="B19" s="6" t="n">
        <v>8500</v>
      </c>
      <c r="C19" s="6" t="n">
        <v>-2500</v>
      </c>
      <c r="G19" s="6" t="n">
        <v>-6000</v>
      </c>
      <c r="J19" s="6" t="n">
        <v>2500</v>
      </c>
      <c r="K19" s="6" t="n">
        <v>6000</v>
      </c>
    </row>
    <row r="20" spans="1:12">
      <c r="A20" s="4" t="s">
        <v>126</v>
      </c>
      <c r="H20" s="6" t="n">
        <v>-219512</v>
      </c>
      <c r="L20" s="6" t="n">
        <v>-219512</v>
      </c>
    </row>
    <row r="21" spans="1:12">
      <c r="A21" s="4" t="s">
        <v>101</v>
      </c>
      <c r="I21" s="6" t="n">
        <v>3148234</v>
      </c>
      <c r="L21" s="6" t="n">
        <v>3148234</v>
      </c>
    </row>
    <row r="22" spans="1:12">
      <c r="A22" s="4" t="s">
        <v>134</v>
      </c>
      <c r="C22" s="5" t="n">
        <v>96000</v>
      </c>
      <c r="D22" s="5" t="n">
        <v>171200</v>
      </c>
      <c r="E22" s="5" t="n">
        <v>129245</v>
      </c>
      <c r="F22" s="5" t="n">
        <v>342500</v>
      </c>
      <c r="G22" s="5" t="n">
        <v>34000</v>
      </c>
      <c r="H22" s="5" t="n">
        <v>61660744</v>
      </c>
      <c r="I22" s="5" t="n">
        <v>-33891234</v>
      </c>
      <c r="L22" s="5" t="n">
        <v>28542455</v>
      </c>
    </row>
    <row r="23" spans="1:12">
      <c r="A23" s="4" t="s">
        <v>135</v>
      </c>
      <c r="B23" s="6" t="n">
        <v>32674954</v>
      </c>
      <c r="C23" s="6" t="n">
        <v>96000</v>
      </c>
      <c r="D23" s="6" t="n">
        <v>171200</v>
      </c>
      <c r="E23" s="6" t="n">
        <v>129245</v>
      </c>
      <c r="F23" s="6" t="n">
        <v>342500</v>
      </c>
      <c r="G23" s="6" t="n">
        <v>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2</v>
      </c>
      <c r="B1" s="2" t="s">
        <v>1</v>
      </c>
    </row>
    <row r="2" spans="1:3">
      <c r="B2" s="2" t="s">
        <v>2</v>
      </c>
      <c r="C2" s="2" t="s">
        <v>37</v>
      </c>
    </row>
    <row r="3" spans="1:3">
      <c r="A3" s="3" t="s">
        <v>423</v>
      </c>
    </row>
    <row r="4" spans="1:3">
      <c r="A4" s="4" t="s">
        <v>41</v>
      </c>
      <c r="B4" s="5" t="n">
        <v>7771660</v>
      </c>
      <c r="C4" s="5" t="n">
        <v>2986156</v>
      </c>
    </row>
    <row r="5" spans="1:3">
      <c r="A5" s="3" t="s">
        <v>424</v>
      </c>
    </row>
    <row r="6" spans="1:3">
      <c r="A6" s="4" t="s">
        <v>425</v>
      </c>
      <c r="B6" s="6" t="n">
        <v>7642345</v>
      </c>
      <c r="C6" s="6" t="n">
        <v>2986156</v>
      </c>
    </row>
    <row r="7" spans="1:3">
      <c r="A7" s="4" t="s">
        <v>426</v>
      </c>
      <c r="B7" s="6" t="n">
        <v>129315</v>
      </c>
    </row>
    <row r="8" spans="1:3">
      <c r="A8" s="4" t="s">
        <v>427</v>
      </c>
    </row>
    <row r="9" spans="1:3">
      <c r="A9" s="3" t="s">
        <v>423</v>
      </c>
    </row>
    <row r="10" spans="1:3">
      <c r="A10" s="4" t="s">
        <v>41</v>
      </c>
      <c r="B10" s="6" t="n">
        <v>6708746</v>
      </c>
    </row>
    <row r="11" spans="1:3">
      <c r="A11" s="4" t="s">
        <v>428</v>
      </c>
    </row>
    <row r="12" spans="1:3">
      <c r="A12" s="3" t="s">
        <v>423</v>
      </c>
    </row>
    <row r="13" spans="1:3">
      <c r="A13" s="4" t="s">
        <v>41</v>
      </c>
      <c r="B13" s="6" t="n">
        <v>1062914</v>
      </c>
      <c r="C13" s="6" t="n">
        <v>2986156</v>
      </c>
    </row>
    <row r="14" spans="1:3">
      <c r="A14" s="4" t="s">
        <v>429</v>
      </c>
    </row>
    <row r="15" spans="1:3">
      <c r="A15" s="3" t="s">
        <v>423</v>
      </c>
    </row>
    <row r="16" spans="1:3">
      <c r="A16" s="4" t="s">
        <v>41</v>
      </c>
      <c r="B16" s="6" t="n">
        <v>6708746</v>
      </c>
    </row>
    <row r="17" spans="1:3">
      <c r="A17" s="3" t="s">
        <v>424</v>
      </c>
    </row>
    <row r="18" spans="1:3">
      <c r="A18" s="4" t="s">
        <v>425</v>
      </c>
      <c r="B18" s="6" t="n">
        <v>6592345</v>
      </c>
    </row>
    <row r="19" spans="1:3">
      <c r="A19" s="4" t="s">
        <v>426</v>
      </c>
      <c r="B19" s="6" t="n">
        <v>116401</v>
      </c>
    </row>
    <row r="20" spans="1:3">
      <c r="A20" s="4" t="s">
        <v>430</v>
      </c>
    </row>
    <row r="21" spans="1:3">
      <c r="A21" s="3" t="s">
        <v>423</v>
      </c>
    </row>
    <row r="22" spans="1:3">
      <c r="A22" s="4" t="s">
        <v>41</v>
      </c>
      <c r="B22" s="6" t="n">
        <v>6708746</v>
      </c>
    </row>
    <row r="23" spans="1:3">
      <c r="A23" s="4" t="s">
        <v>431</v>
      </c>
    </row>
    <row r="24" spans="1:3">
      <c r="A24" s="3" t="s">
        <v>423</v>
      </c>
    </row>
    <row r="25" spans="1:3">
      <c r="A25" s="4" t="s">
        <v>41</v>
      </c>
      <c r="B25" s="6" t="n">
        <v>1062914</v>
      </c>
      <c r="C25" s="6" t="n">
        <v>1575000</v>
      </c>
    </row>
    <row r="26" spans="1:3">
      <c r="A26" s="3" t="s">
        <v>424</v>
      </c>
    </row>
    <row r="27" spans="1:3">
      <c r="A27" s="4" t="s">
        <v>425</v>
      </c>
      <c r="B27" s="6" t="n">
        <v>1050000</v>
      </c>
      <c r="C27" s="6" t="n">
        <v>1575000</v>
      </c>
    </row>
    <row r="28" spans="1:3">
      <c r="A28" s="4" t="s">
        <v>426</v>
      </c>
      <c r="B28" s="6" t="n">
        <v>12914</v>
      </c>
    </row>
    <row r="29" spans="1:3">
      <c r="A29" s="4" t="s">
        <v>432</v>
      </c>
    </row>
    <row r="30" spans="1:3">
      <c r="A30" s="3" t="s">
        <v>423</v>
      </c>
    </row>
    <row r="31" spans="1:3">
      <c r="A31" s="4" t="s">
        <v>41</v>
      </c>
      <c r="B31" s="5" t="n">
        <v>1062914</v>
      </c>
      <c r="C31" s="6" t="n">
        <v>1575000</v>
      </c>
    </row>
    <row r="32" spans="1:3">
      <c r="A32" s="4" t="s">
        <v>433</v>
      </c>
    </row>
    <row r="33" spans="1:3">
      <c r="A33" s="3" t="s">
        <v>423</v>
      </c>
    </row>
    <row r="34" spans="1:3">
      <c r="A34" s="4" t="s">
        <v>41</v>
      </c>
      <c r="C34" s="6" t="n">
        <v>1411156</v>
      </c>
    </row>
    <row r="35" spans="1:3">
      <c r="A35" s="3" t="s">
        <v>424</v>
      </c>
    </row>
    <row r="36" spans="1:3">
      <c r="A36" s="4" t="s">
        <v>425</v>
      </c>
      <c r="C36" s="6" t="n">
        <v>1411156</v>
      </c>
    </row>
    <row r="37" spans="1:3">
      <c r="A37" s="4" t="s">
        <v>434</v>
      </c>
    </row>
    <row r="38" spans="1:3">
      <c r="A38" s="3" t="s">
        <v>423</v>
      </c>
    </row>
    <row r="39" spans="1:3">
      <c r="A39" s="4" t="s">
        <v>41</v>
      </c>
      <c r="C39" s="5" t="n">
        <v>14111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5</v>
      </c>
      <c r="B1" s="2" t="s">
        <v>1</v>
      </c>
    </row>
    <row r="2" spans="1:4">
      <c r="B2" s="2" t="s">
        <v>2</v>
      </c>
      <c r="C2" s="2" t="s">
        <v>37</v>
      </c>
      <c r="D2" s="2" t="s">
        <v>86</v>
      </c>
    </row>
    <row r="3" spans="1:4">
      <c r="A3" s="3" t="s">
        <v>225</v>
      </c>
    </row>
    <row r="4" spans="1:4">
      <c r="A4" s="4" t="s">
        <v>436</v>
      </c>
      <c r="B4" s="5" t="n">
        <v>36023997</v>
      </c>
      <c r="C4" s="5" t="n">
        <v>35519266</v>
      </c>
    </row>
    <row r="5" spans="1:4">
      <c r="A5" s="4" t="s">
        <v>437</v>
      </c>
      <c r="B5" s="6" t="n">
        <v>-25391940</v>
      </c>
      <c r="C5" s="6" t="n">
        <v>-24667519</v>
      </c>
    </row>
    <row r="6" spans="1:4">
      <c r="A6" s="4" t="s">
        <v>438</v>
      </c>
      <c r="B6" s="6" t="n">
        <v>10632057</v>
      </c>
      <c r="C6" s="6" t="n">
        <v>10851747</v>
      </c>
    </row>
    <row r="7" spans="1:4">
      <c r="A7" s="4" t="s">
        <v>439</v>
      </c>
      <c r="B7" s="6" t="n">
        <v>851673</v>
      </c>
      <c r="C7" s="6" t="n">
        <v>883610</v>
      </c>
      <c r="D7" s="5" t="n">
        <v>830715</v>
      </c>
    </row>
    <row r="8" spans="1:4">
      <c r="A8" s="4" t="s">
        <v>440</v>
      </c>
    </row>
    <row r="9" spans="1:4">
      <c r="A9" s="3" t="s">
        <v>225</v>
      </c>
    </row>
    <row r="10" spans="1:4">
      <c r="A10" s="4" t="s">
        <v>436</v>
      </c>
      <c r="B10" s="6" t="n">
        <v>261893</v>
      </c>
      <c r="C10" s="6" t="n">
        <v>261893</v>
      </c>
    </row>
    <row r="11" spans="1:4">
      <c r="A11" s="4" t="s">
        <v>441</v>
      </c>
    </row>
    <row r="12" spans="1:4">
      <c r="A12" s="3" t="s">
        <v>225</v>
      </c>
    </row>
    <row r="13" spans="1:4">
      <c r="A13" s="4" t="s">
        <v>436</v>
      </c>
      <c r="B13" s="6" t="n">
        <v>11566115</v>
      </c>
      <c r="C13" s="6" t="n">
        <v>11566115</v>
      </c>
    </row>
    <row r="14" spans="1:4">
      <c r="A14" s="4" t="s">
        <v>442</v>
      </c>
    </row>
    <row r="15" spans="1:4">
      <c r="A15" s="3" t="s">
        <v>225</v>
      </c>
    </row>
    <row r="16" spans="1:4">
      <c r="A16" s="4" t="s">
        <v>436</v>
      </c>
      <c r="B16" s="6" t="n">
        <v>19903236</v>
      </c>
      <c r="C16" s="6" t="n">
        <v>19948303</v>
      </c>
    </row>
    <row r="17" spans="1:4">
      <c r="A17" s="4" t="s">
        <v>443</v>
      </c>
    </row>
    <row r="18" spans="1:4">
      <c r="A18" s="3" t="s">
        <v>225</v>
      </c>
    </row>
    <row r="19" spans="1:4">
      <c r="A19" s="4" t="s">
        <v>436</v>
      </c>
      <c r="B19" s="6" t="n">
        <v>3527577</v>
      </c>
      <c r="C19" s="6" t="n">
        <v>3540846</v>
      </c>
    </row>
    <row r="20" spans="1:4">
      <c r="A20" s="4" t="s">
        <v>444</v>
      </c>
    </row>
    <row r="21" spans="1:4">
      <c r="A21" s="3" t="s">
        <v>225</v>
      </c>
    </row>
    <row r="22" spans="1:4">
      <c r="A22" s="4" t="s">
        <v>436</v>
      </c>
      <c r="B22" s="5" t="n">
        <v>765176</v>
      </c>
      <c r="C22" s="5" t="n">
        <v>2021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27</v>
      </c>
      <c r="J1" s="2" t="s">
        <v>1</v>
      </c>
    </row>
    <row r="2" spans="1:12">
      <c r="B2" s="2" t="s">
        <v>2</v>
      </c>
      <c r="C2" s="2" t="s">
        <v>389</v>
      </c>
      <c r="D2" s="2" t="s">
        <v>390</v>
      </c>
      <c r="E2" s="2" t="s">
        <v>391</v>
      </c>
      <c r="F2" s="2" t="s">
        <v>37</v>
      </c>
      <c r="G2" s="2" t="s">
        <v>392</v>
      </c>
      <c r="H2" s="2" t="s">
        <v>393</v>
      </c>
      <c r="I2" s="2" t="s">
        <v>394</v>
      </c>
      <c r="J2" s="2" t="s">
        <v>2</v>
      </c>
      <c r="K2" s="2" t="s">
        <v>37</v>
      </c>
      <c r="L2" s="2" t="s">
        <v>86</v>
      </c>
    </row>
    <row r="3" spans="1:12">
      <c r="A3" s="3" t="s">
        <v>181</v>
      </c>
    </row>
    <row r="4" spans="1:12">
      <c r="A4" s="4" t="s">
        <v>446</v>
      </c>
      <c r="B4" s="5" t="n">
        <v>7680000</v>
      </c>
      <c r="C4" s="5" t="n">
        <v>7872000</v>
      </c>
      <c r="D4" s="5" t="n">
        <v>6665000</v>
      </c>
      <c r="E4" s="5" t="n">
        <v>5442000</v>
      </c>
      <c r="F4" s="5" t="n">
        <v>5766000</v>
      </c>
      <c r="G4" s="5" t="n">
        <v>7067000</v>
      </c>
      <c r="H4" s="5" t="n">
        <v>5407000</v>
      </c>
      <c r="I4" s="5" t="n">
        <v>4813000</v>
      </c>
      <c r="J4" s="5" t="n">
        <v>27659223</v>
      </c>
      <c r="K4" s="5" t="n">
        <v>23052900</v>
      </c>
      <c r="L4" s="5" t="n">
        <v>24522250</v>
      </c>
    </row>
    <row r="5" spans="1:12">
      <c r="A5" s="4" t="s">
        <v>110</v>
      </c>
    </row>
    <row r="6" spans="1:12">
      <c r="A6" s="3" t="s">
        <v>181</v>
      </c>
    </row>
    <row r="7" spans="1:12">
      <c r="A7" s="4" t="s">
        <v>446</v>
      </c>
      <c r="J7" s="5" t="n">
        <v>3449822</v>
      </c>
      <c r="K7" s="6" t="n">
        <v>2944102</v>
      </c>
      <c r="L7" s="6" t="n">
        <v>2864188</v>
      </c>
    </row>
    <row r="8" spans="1:12">
      <c r="A8" s="4" t="s">
        <v>447</v>
      </c>
    </row>
    <row r="9" spans="1:12">
      <c r="A9" s="3" t="s">
        <v>181</v>
      </c>
    </row>
    <row r="10" spans="1:12">
      <c r="A10" s="4" t="s">
        <v>448</v>
      </c>
      <c r="J10" s="4" t="s">
        <v>449</v>
      </c>
    </row>
    <row r="11" spans="1:12">
      <c r="A11" s="4" t="s">
        <v>450</v>
      </c>
      <c r="J11" s="4" t="s">
        <v>451</v>
      </c>
    </row>
    <row r="12" spans="1:12">
      <c r="A12" s="4" t="s">
        <v>452</v>
      </c>
      <c r="B12" s="5" t="n">
        <v>921445</v>
      </c>
      <c r="F12" s="5" t="n">
        <v>769324</v>
      </c>
      <c r="J12" s="5" t="n">
        <v>921445</v>
      </c>
      <c r="K12" s="6" t="n">
        <v>769324</v>
      </c>
    </row>
    <row r="13" spans="1:12">
      <c r="A13" s="4" t="s">
        <v>453</v>
      </c>
      <c r="J13" s="6" t="n">
        <v>67529783</v>
      </c>
      <c r="K13" s="5" t="n">
        <v>58882042</v>
      </c>
      <c r="L13" s="5" t="n">
        <v>57283780</v>
      </c>
    </row>
    <row r="14" spans="1:12">
      <c r="A14" s="4" t="s">
        <v>454</v>
      </c>
    </row>
    <row r="15" spans="1:12">
      <c r="A15" s="3" t="s">
        <v>181</v>
      </c>
    </row>
    <row r="16" spans="1:12">
      <c r="A16" s="4" t="s">
        <v>446</v>
      </c>
      <c r="J16" s="5" t="n">
        <v>500000</v>
      </c>
    </row>
    <row r="17" spans="1:12">
      <c r="A17" s="4" t="s">
        <v>455</v>
      </c>
      <c r="J17" s="4" t="s">
        <v>45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7</v>
      </c>
      <c r="B1" s="2" t="s">
        <v>2</v>
      </c>
      <c r="C1" s="2" t="s">
        <v>37</v>
      </c>
    </row>
    <row r="2" spans="1:3">
      <c r="A2" s="3" t="s">
        <v>183</v>
      </c>
    </row>
    <row r="3" spans="1:3">
      <c r="A3" s="4" t="s">
        <v>458</v>
      </c>
      <c r="B3" s="5" t="n">
        <v>998601</v>
      </c>
      <c r="C3" s="5" t="n">
        <v>860926</v>
      </c>
    </row>
    <row r="4" spans="1:3">
      <c r="A4" s="4" t="s">
        <v>459</v>
      </c>
      <c r="C4" s="6" t="n">
        <v>170568</v>
      </c>
    </row>
    <row r="5" spans="1:3">
      <c r="A5" s="4" t="s">
        <v>460</v>
      </c>
      <c r="B5" s="6" t="n">
        <v>263757</v>
      </c>
      <c r="C5" s="6" t="n">
        <v>294903</v>
      </c>
    </row>
    <row r="6" spans="1:3">
      <c r="A6" s="4" t="s">
        <v>461</v>
      </c>
      <c r="B6" s="6" t="n">
        <v>124791</v>
      </c>
      <c r="C6" s="6" t="n">
        <v>141538</v>
      </c>
    </row>
    <row r="7" spans="1:3">
      <c r="A7" s="4" t="s">
        <v>120</v>
      </c>
      <c r="B7" s="5" t="n">
        <v>1387149</v>
      </c>
      <c r="C7" s="5" t="n">
        <v>14679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2</v>
      </c>
      <c r="B1" s="2" t="s">
        <v>1</v>
      </c>
    </row>
    <row r="2" spans="1:3">
      <c r="B2" s="2" t="s">
        <v>2</v>
      </c>
      <c r="C2" s="2" t="s">
        <v>37</v>
      </c>
    </row>
    <row r="3" spans="1:3">
      <c r="A3" s="3" t="s">
        <v>463</v>
      </c>
    </row>
    <row r="4" spans="1:3">
      <c r="A4" s="4" t="s">
        <v>463</v>
      </c>
      <c r="B4" s="5" t="n">
        <v>2638994</v>
      </c>
      <c r="C4" s="5" t="n">
        <v>3046008</v>
      </c>
    </row>
    <row r="5" spans="1:3">
      <c r="A5" s="4" t="s">
        <v>51</v>
      </c>
      <c r="B5" s="6" t="n">
        <v>260939</v>
      </c>
      <c r="C5" s="6" t="n">
        <v>406361</v>
      </c>
    </row>
    <row r="6" spans="1:3">
      <c r="A6" s="4" t="s">
        <v>59</v>
      </c>
      <c r="B6" s="6" t="n">
        <v>2378055</v>
      </c>
      <c r="C6" s="6" t="n">
        <v>2639647</v>
      </c>
    </row>
    <row r="7" spans="1:3">
      <c r="A7" s="4" t="s">
        <v>464</v>
      </c>
    </row>
    <row r="8" spans="1:3">
      <c r="A8" s="3" t="s">
        <v>463</v>
      </c>
    </row>
    <row r="9" spans="1:3">
      <c r="A9" s="4" t="s">
        <v>465</v>
      </c>
      <c r="B9" s="5" t="n">
        <v>4209608</v>
      </c>
      <c r="C9" s="5" t="n">
        <v>4209608</v>
      </c>
    </row>
    <row r="10" spans="1:3">
      <c r="A10" s="4" t="s">
        <v>466</v>
      </c>
      <c r="B10" s="4" t="s">
        <v>467</v>
      </c>
      <c r="C10" s="4" t="s">
        <v>467</v>
      </c>
    </row>
    <row r="11" spans="1:3">
      <c r="A11" s="4" t="s">
        <v>468</v>
      </c>
      <c r="B11" s="4" t="s">
        <v>469</v>
      </c>
    </row>
    <row r="12" spans="1:3">
      <c r="A12" s="4" t="s">
        <v>463</v>
      </c>
      <c r="B12" s="5" t="n">
        <v>2638994</v>
      </c>
      <c r="C12" s="5" t="n">
        <v>2878980</v>
      </c>
    </row>
    <row r="13" spans="1:3">
      <c r="A13" s="4" t="s">
        <v>470</v>
      </c>
    </row>
    <row r="14" spans="1:3">
      <c r="A14" s="3" t="s">
        <v>463</v>
      </c>
    </row>
    <row r="15" spans="1:3">
      <c r="A15" s="4" t="s">
        <v>471</v>
      </c>
      <c r="C15" s="4" t="s">
        <v>472</v>
      </c>
    </row>
    <row r="16" spans="1:3">
      <c r="A16" s="4" t="s">
        <v>465</v>
      </c>
      <c r="C16" s="5" t="n">
        <v>525017</v>
      </c>
    </row>
    <row r="17" spans="1:3">
      <c r="A17" s="4" t="s">
        <v>468</v>
      </c>
      <c r="C17" s="4" t="s">
        <v>473</v>
      </c>
    </row>
    <row r="18" spans="1:3">
      <c r="A18" s="4" t="s">
        <v>463</v>
      </c>
      <c r="C18" s="5" t="n">
        <v>167028</v>
      </c>
    </row>
    <row r="19" spans="1:3">
      <c r="A19" s="4" t="s">
        <v>474</v>
      </c>
      <c r="C19" s="5" t="n">
        <v>15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5</v>
      </c>
      <c r="B1" s="2" t="s">
        <v>2</v>
      </c>
      <c r="C1" s="2" t="s">
        <v>37</v>
      </c>
    </row>
    <row r="2" spans="1:3">
      <c r="A2" s="3" t="s">
        <v>476</v>
      </c>
    </row>
    <row r="3" spans="1:3">
      <c r="A3" s="4" t="s">
        <v>477</v>
      </c>
      <c r="B3" s="5" t="n">
        <v>260939</v>
      </c>
    </row>
    <row r="4" spans="1:3">
      <c r="A4" s="4" t="s">
        <v>478</v>
      </c>
      <c r="B4" s="6" t="n">
        <v>274858</v>
      </c>
    </row>
    <row r="5" spans="1:3">
      <c r="A5" s="4" t="s">
        <v>479</v>
      </c>
      <c r="B5" s="6" t="n">
        <v>289120</v>
      </c>
    </row>
    <row r="6" spans="1:3">
      <c r="A6" s="4" t="s">
        <v>480</v>
      </c>
      <c r="B6" s="6" t="n">
        <v>304122</v>
      </c>
    </row>
    <row r="7" spans="1:3">
      <c r="A7" s="4" t="s">
        <v>481</v>
      </c>
      <c r="B7" s="6" t="n">
        <v>319688</v>
      </c>
    </row>
    <row r="8" spans="1:3">
      <c r="A8" s="4" t="s">
        <v>482</v>
      </c>
      <c r="B8" s="6" t="n">
        <v>1190267</v>
      </c>
    </row>
    <row r="9" spans="1:3">
      <c r="A9" s="4" t="s">
        <v>483</v>
      </c>
      <c r="B9" s="5" t="n">
        <v>2638994</v>
      </c>
      <c r="C9" s="5" t="n">
        <v>30460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4</v>
      </c>
      <c r="B1" s="2" t="s">
        <v>327</v>
      </c>
      <c r="F1" s="2" t="s">
        <v>1</v>
      </c>
    </row>
    <row r="2" spans="1:8">
      <c r="B2" s="2" t="s">
        <v>2</v>
      </c>
      <c r="C2" s="2" t="s">
        <v>389</v>
      </c>
      <c r="D2" s="2" t="s">
        <v>390</v>
      </c>
      <c r="E2" s="2" t="s">
        <v>37</v>
      </c>
      <c r="F2" s="2" t="s">
        <v>2</v>
      </c>
      <c r="G2" s="2" t="s">
        <v>37</v>
      </c>
      <c r="H2" s="2" t="s">
        <v>86</v>
      </c>
    </row>
    <row r="3" spans="1:8">
      <c r="A3" s="3" t="s">
        <v>485</v>
      </c>
    </row>
    <row r="4" spans="1:8">
      <c r="A4" s="4" t="s">
        <v>486</v>
      </c>
      <c r="G4" s="5" t="n">
        <v>-13318</v>
      </c>
    </row>
    <row r="5" spans="1:8">
      <c r="A5" s="4" t="s">
        <v>487</v>
      </c>
      <c r="F5" s="5" t="n">
        <v>7875</v>
      </c>
      <c r="H5" s="5" t="n">
        <v>848</v>
      </c>
    </row>
    <row r="6" spans="1:8">
      <c r="A6" s="4" t="s">
        <v>488</v>
      </c>
      <c r="F6" s="6" t="n">
        <v>7875</v>
      </c>
      <c r="G6" s="6" t="n">
        <v>-13318</v>
      </c>
      <c r="H6" s="6" t="n">
        <v>848</v>
      </c>
    </row>
    <row r="7" spans="1:8">
      <c r="A7" s="3" t="s">
        <v>489</v>
      </c>
    </row>
    <row r="8" spans="1:8">
      <c r="A8" s="4" t="s">
        <v>486</v>
      </c>
      <c r="H8" s="6" t="n">
        <v>-188456</v>
      </c>
    </row>
    <row r="9" spans="1:8">
      <c r="A9" s="4" t="s">
        <v>490</v>
      </c>
      <c r="H9" s="6" t="n">
        <v>-188456</v>
      </c>
    </row>
    <row r="10" spans="1:8">
      <c r="A10" s="4" t="s">
        <v>491</v>
      </c>
      <c r="B10" s="5" t="n">
        <v>1000</v>
      </c>
      <c r="C10" s="5" t="n">
        <v>4000</v>
      </c>
      <c r="D10" s="5" t="n">
        <v>3000</v>
      </c>
      <c r="E10" s="5" t="n">
        <v>-13000</v>
      </c>
      <c r="F10" s="6" t="n">
        <v>7875</v>
      </c>
      <c r="G10" s="6" t="n">
        <v>-13318</v>
      </c>
      <c r="H10" s="6" t="n">
        <v>-187608</v>
      </c>
    </row>
    <row r="11" spans="1:8">
      <c r="A11" s="4" t="s">
        <v>492</v>
      </c>
      <c r="F11" s="6" t="n">
        <v>23300000</v>
      </c>
      <c r="G11" s="6" t="n">
        <v>1800000</v>
      </c>
      <c r="H11" s="5" t="n">
        <v>21500000</v>
      </c>
    </row>
    <row r="12" spans="1:8">
      <c r="A12" s="3" t="s">
        <v>493</v>
      </c>
    </row>
    <row r="13" spans="1:8">
      <c r="A13" s="4" t="s">
        <v>494</v>
      </c>
      <c r="B13" s="6" t="n">
        <v>5748724</v>
      </c>
      <c r="E13" s="6" t="n">
        <v>6668238</v>
      </c>
      <c r="F13" s="6" t="n">
        <v>5748724</v>
      </c>
      <c r="G13" s="6" t="n">
        <v>6668238</v>
      </c>
    </row>
    <row r="14" spans="1:8">
      <c r="A14" s="4" t="s">
        <v>495</v>
      </c>
      <c r="B14" s="6" t="n">
        <v>573382</v>
      </c>
      <c r="E14" s="6" t="n">
        <v>436627</v>
      </c>
      <c r="F14" s="6" t="n">
        <v>573382</v>
      </c>
      <c r="G14" s="6" t="n">
        <v>436627</v>
      </c>
    </row>
    <row r="15" spans="1:8">
      <c r="A15" s="4" t="s">
        <v>496</v>
      </c>
      <c r="B15" s="6" t="n">
        <v>75591</v>
      </c>
      <c r="E15" s="6" t="n">
        <v>76150</v>
      </c>
      <c r="F15" s="6" t="n">
        <v>75591</v>
      </c>
      <c r="G15" s="6" t="n">
        <v>76150</v>
      </c>
    </row>
    <row r="16" spans="1:8">
      <c r="A16" s="4" t="s">
        <v>497</v>
      </c>
      <c r="B16" s="6" t="n">
        <v>8207</v>
      </c>
      <c r="E16" s="6" t="n">
        <v>8268</v>
      </c>
      <c r="F16" s="6" t="n">
        <v>8207</v>
      </c>
      <c r="G16" s="6" t="n">
        <v>8268</v>
      </c>
    </row>
    <row r="17" spans="1:8">
      <c r="A17" s="4" t="s">
        <v>498</v>
      </c>
      <c r="B17" s="6" t="n">
        <v>110455</v>
      </c>
      <c r="E17" s="6" t="n">
        <v>132114</v>
      </c>
      <c r="F17" s="6" t="n">
        <v>110455</v>
      </c>
      <c r="G17" s="6" t="n">
        <v>132114</v>
      </c>
    </row>
    <row r="18" spans="1:8">
      <c r="A18" s="4" t="s">
        <v>499</v>
      </c>
      <c r="B18" s="6" t="n">
        <v>111178</v>
      </c>
      <c r="F18" s="6" t="n">
        <v>111178</v>
      </c>
    </row>
    <row r="19" spans="1:8">
      <c r="A19" s="4" t="s">
        <v>500</v>
      </c>
      <c r="B19" s="6" t="n">
        <v>30434</v>
      </c>
      <c r="E19" s="6" t="n">
        <v>112000</v>
      </c>
      <c r="F19" s="6" t="n">
        <v>30434</v>
      </c>
      <c r="G19" s="6" t="n">
        <v>112000</v>
      </c>
    </row>
    <row r="20" spans="1:8">
      <c r="A20" s="4" t="s">
        <v>493</v>
      </c>
      <c r="B20" s="6" t="n">
        <v>6657971</v>
      </c>
      <c r="E20" s="6" t="n">
        <v>7433397</v>
      </c>
      <c r="F20" s="6" t="n">
        <v>6657971</v>
      </c>
      <c r="G20" s="6" t="n">
        <v>7433397</v>
      </c>
    </row>
    <row r="21" spans="1:8">
      <c r="A21" s="3" t="s">
        <v>501</v>
      </c>
    </row>
    <row r="22" spans="1:8">
      <c r="A22" s="4" t="s">
        <v>502</v>
      </c>
      <c r="B22" s="6" t="n">
        <v>-1628133</v>
      </c>
      <c r="E22" s="6" t="n">
        <v>-1281999</v>
      </c>
      <c r="F22" s="6" t="n">
        <v>-1628133</v>
      </c>
      <c r="G22" s="6" t="n">
        <v>-1281999</v>
      </c>
    </row>
    <row r="23" spans="1:8">
      <c r="A23" s="4" t="s">
        <v>501</v>
      </c>
      <c r="B23" s="6" t="n">
        <v>-1628133</v>
      </c>
      <c r="E23" s="6" t="n">
        <v>-1281999</v>
      </c>
      <c r="F23" s="6" t="n">
        <v>-1628133</v>
      </c>
      <c r="G23" s="6" t="n">
        <v>-1281999</v>
      </c>
    </row>
    <row r="24" spans="1:8">
      <c r="A24" s="4" t="s">
        <v>503</v>
      </c>
      <c r="B24" s="6" t="n">
        <v>5029838</v>
      </c>
      <c r="E24" s="6" t="n">
        <v>6151398</v>
      </c>
      <c r="F24" s="6" t="n">
        <v>5029838</v>
      </c>
      <c r="G24" s="6" t="n">
        <v>6151398</v>
      </c>
    </row>
    <row r="25" spans="1:8">
      <c r="A25" s="4" t="s">
        <v>504</v>
      </c>
      <c r="B25" s="5" t="n">
        <v>-5029838</v>
      </c>
      <c r="E25" s="5" t="n">
        <v>-6151398</v>
      </c>
      <c r="F25" s="6" t="n">
        <v>-5029838</v>
      </c>
      <c r="G25" s="6" t="n">
        <v>-6151398</v>
      </c>
    </row>
    <row r="26" spans="1:8">
      <c r="A26" s="4" t="s">
        <v>505</v>
      </c>
      <c r="F26" s="5" t="n">
        <v>-1121560</v>
      </c>
      <c r="G26" s="5" t="n">
        <v>325444</v>
      </c>
    </row>
    <row r="27" spans="1:8">
      <c r="A27" s="3" t="s">
        <v>506</v>
      </c>
    </row>
    <row r="28" spans="1:8">
      <c r="A28" s="4" t="s">
        <v>361</v>
      </c>
      <c r="F28" s="4" t="s">
        <v>362</v>
      </c>
      <c r="G28" s="4" t="s">
        <v>362</v>
      </c>
      <c r="H28" s="4" t="s">
        <v>363</v>
      </c>
    </row>
    <row r="29" spans="1:8">
      <c r="A29" s="4" t="s">
        <v>507</v>
      </c>
      <c r="F29" s="4" t="s">
        <v>508</v>
      </c>
      <c r="G29" s="4" t="s">
        <v>509</v>
      </c>
      <c r="H29" s="4" t="s">
        <v>510</v>
      </c>
    </row>
    <row r="30" spans="1:8">
      <c r="A30" s="4" t="s">
        <v>511</v>
      </c>
      <c r="F30" s="4" t="s">
        <v>512</v>
      </c>
      <c r="G30" s="4" t="s">
        <v>513</v>
      </c>
      <c r="H30" s="4" t="s">
        <v>514</v>
      </c>
    </row>
    <row r="31" spans="1:8">
      <c r="A31" s="4" t="s">
        <v>515</v>
      </c>
      <c r="G31" s="4" t="s">
        <v>516</v>
      </c>
      <c r="H31" s="4" t="s">
        <v>517</v>
      </c>
    </row>
    <row r="32" spans="1:8">
      <c r="A32" s="4" t="s">
        <v>518</v>
      </c>
      <c r="F32" s="4" t="s">
        <v>519</v>
      </c>
      <c r="H32" s="4" t="s">
        <v>520</v>
      </c>
    </row>
    <row r="33" spans="1:8">
      <c r="A33" s="4" t="s">
        <v>521</v>
      </c>
      <c r="G33" s="4" t="s">
        <v>522</v>
      </c>
      <c r="H33" s="4" t="s">
        <v>523</v>
      </c>
    </row>
    <row r="34" spans="1:8">
      <c r="A34" s="4" t="s">
        <v>524</v>
      </c>
      <c r="H34" s="4" t="s">
        <v>525</v>
      </c>
    </row>
    <row r="35" spans="1:8">
      <c r="A35" s="4" t="s">
        <v>526</v>
      </c>
      <c r="F35" s="4" t="s">
        <v>527</v>
      </c>
      <c r="H35" s="4" t="s">
        <v>528</v>
      </c>
    </row>
    <row r="36" spans="1:8">
      <c r="A36" s="4" t="s">
        <v>364</v>
      </c>
    </row>
    <row r="37" spans="1:8">
      <c r="A37" s="3" t="s">
        <v>506</v>
      </c>
    </row>
    <row r="38" spans="1:8">
      <c r="A38" s="4" t="s">
        <v>529</v>
      </c>
      <c r="F38" s="4" t="s">
        <v>316</v>
      </c>
    </row>
    <row r="39" spans="1:8">
      <c r="A39" s="4" t="s">
        <v>367</v>
      </c>
    </row>
    <row r="40" spans="1:8">
      <c r="A40" s="3" t="s">
        <v>506</v>
      </c>
    </row>
    <row r="41" spans="1:8">
      <c r="A41" s="4" t="s">
        <v>529</v>
      </c>
      <c r="F41" s="4" t="s">
        <v>53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1</v>
      </c>
      <c r="B1" s="2" t="s">
        <v>532</v>
      </c>
      <c r="C1" s="2" t="s">
        <v>533</v>
      </c>
      <c r="D1" s="2" t="s">
        <v>534</v>
      </c>
      <c r="E1" s="2" t="s">
        <v>535</v>
      </c>
      <c r="F1" s="2" t="s">
        <v>536</v>
      </c>
      <c r="G1" s="2" t="s">
        <v>537</v>
      </c>
      <c r="H1" s="2" t="s">
        <v>538</v>
      </c>
      <c r="I1" s="2" t="s">
        <v>539</v>
      </c>
      <c r="J1" s="2" t="s">
        <v>540</v>
      </c>
      <c r="K1" s="2" t="s">
        <v>541</v>
      </c>
      <c r="L1" s="2" t="s">
        <v>542</v>
      </c>
      <c r="M1" s="2" t="s">
        <v>543</v>
      </c>
      <c r="N1" s="2" t="s">
        <v>544</v>
      </c>
      <c r="O1" s="2" t="s">
        <v>2</v>
      </c>
      <c r="P1" s="2" t="s">
        <v>37</v>
      </c>
      <c r="Q1" s="2" t="s">
        <v>86</v>
      </c>
    </row>
    <row r="2" spans="1:17">
      <c r="A2" s="3" t="s">
        <v>126</v>
      </c>
    </row>
    <row r="3" spans="1:17">
      <c r="A3" s="4" t="s">
        <v>545</v>
      </c>
      <c r="O3" s="5" t="n">
        <v>54800</v>
      </c>
      <c r="P3" s="5" t="n">
        <v>55113</v>
      </c>
      <c r="Q3" s="5" t="n">
        <v>55113</v>
      </c>
    </row>
    <row r="4" spans="1:17">
      <c r="A4" s="4" t="s">
        <v>69</v>
      </c>
    </row>
    <row r="5" spans="1:17">
      <c r="A5" s="3" t="s">
        <v>126</v>
      </c>
    </row>
    <row r="6" spans="1:17">
      <c r="A6" s="4" t="s">
        <v>545</v>
      </c>
      <c r="B6" s="5" t="n">
        <v>12000</v>
      </c>
      <c r="C6" s="5" t="n">
        <v>12000</v>
      </c>
      <c r="D6" s="5" t="n">
        <v>12000</v>
      </c>
      <c r="E6" s="5" t="n">
        <v>12313</v>
      </c>
      <c r="F6" s="5" t="n">
        <v>12313</v>
      </c>
      <c r="G6" s="5" t="n">
        <v>12313</v>
      </c>
      <c r="H6" s="5" t="n">
        <v>12313</v>
      </c>
      <c r="I6" s="5" t="n">
        <v>12313</v>
      </c>
      <c r="J6" s="5" t="n">
        <v>12313</v>
      </c>
      <c r="K6" s="5" t="n">
        <v>12313</v>
      </c>
      <c r="L6" s="5" t="n">
        <v>12313</v>
      </c>
      <c r="M6" s="5" t="n">
        <v>12313</v>
      </c>
      <c r="N6" s="5" t="n">
        <v>12313</v>
      </c>
    </row>
    <row r="7" spans="1:17">
      <c r="A7" s="4" t="s">
        <v>71</v>
      </c>
    </row>
    <row r="8" spans="1:17">
      <c r="A8" s="3" t="s">
        <v>126</v>
      </c>
    </row>
    <row r="9" spans="1:17">
      <c r="A9" s="4" t="s">
        <v>545</v>
      </c>
      <c r="B9" s="5" t="n">
        <v>42800</v>
      </c>
      <c r="C9" s="5" t="n">
        <v>42800</v>
      </c>
      <c r="D9" s="5" t="n">
        <v>42800</v>
      </c>
      <c r="E9" s="5" t="n">
        <v>42800</v>
      </c>
      <c r="F9" s="5" t="n">
        <v>42800</v>
      </c>
      <c r="G9" s="5" t="n">
        <v>42800</v>
      </c>
      <c r="H9" s="5" t="n">
        <v>42800</v>
      </c>
      <c r="I9" s="5" t="n">
        <v>42800</v>
      </c>
      <c r="J9" s="5" t="n">
        <v>42800</v>
      </c>
      <c r="K9" s="5" t="n">
        <v>42800</v>
      </c>
      <c r="L9" s="5" t="n">
        <v>42800</v>
      </c>
      <c r="M9" s="5" t="n">
        <v>42800</v>
      </c>
      <c r="N9" s="5" t="n">
        <v>4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546</v>
      </c>
      <c r="B1" s="2" t="s">
        <v>1</v>
      </c>
    </row>
    <row r="2" spans="1:4">
      <c r="B2" s="2" t="s">
        <v>547</v>
      </c>
      <c r="C2" s="2" t="s">
        <v>548</v>
      </c>
      <c r="D2" s="2" t="s">
        <v>352</v>
      </c>
    </row>
    <row r="3" spans="1:4">
      <c r="A3" s="3" t="s">
        <v>549</v>
      </c>
    </row>
    <row r="4" spans="1:4">
      <c r="A4" s="4" t="s">
        <v>550</v>
      </c>
      <c r="B4" s="6" t="n">
        <v>1</v>
      </c>
    </row>
    <row r="5" spans="1:4">
      <c r="A5" s="4" t="s">
        <v>551</v>
      </c>
      <c r="B5" s="5" t="n">
        <v>219825</v>
      </c>
      <c r="C5" s="5" t="n">
        <v>220450</v>
      </c>
      <c r="D5" s="5" t="n">
        <v>220450</v>
      </c>
    </row>
    <row r="6" spans="1:4">
      <c r="A6" s="4" t="s">
        <v>552</v>
      </c>
      <c r="B6" s="6" t="n">
        <v>100000000</v>
      </c>
      <c r="C6" s="6" t="n">
        <v>100000000</v>
      </c>
    </row>
    <row r="7" spans="1:4">
      <c r="A7" s="4" t="s">
        <v>553</v>
      </c>
      <c r="B7" s="6" t="n">
        <v>32674954</v>
      </c>
      <c r="C7" s="6" t="n">
        <v>32666454</v>
      </c>
    </row>
    <row r="8" spans="1:4">
      <c r="A8" s="4" t="s">
        <v>554</v>
      </c>
    </row>
    <row r="9" spans="1:4">
      <c r="A9" s="3" t="s">
        <v>549</v>
      </c>
    </row>
    <row r="10" spans="1:4">
      <c r="A10" s="4" t="s">
        <v>555</v>
      </c>
      <c r="B10" s="6" t="n">
        <v>5000000</v>
      </c>
    </row>
    <row r="11" spans="1:4">
      <c r="A11" s="4" t="s">
        <v>556</v>
      </c>
      <c r="B11" s="5" t="n">
        <v>1</v>
      </c>
    </row>
    <row r="12" spans="1:4">
      <c r="A12" s="4" t="s">
        <v>80</v>
      </c>
    </row>
    <row r="13" spans="1:4">
      <c r="A13" s="3" t="s">
        <v>549</v>
      </c>
    </row>
    <row r="14" spans="1:4">
      <c r="A14" s="4" t="s">
        <v>555</v>
      </c>
      <c r="B14" s="6" t="n">
        <v>5000000</v>
      </c>
      <c r="C14" s="6" t="n">
        <v>5000000</v>
      </c>
    </row>
    <row r="15" spans="1:4">
      <c r="A15" s="4" t="s">
        <v>556</v>
      </c>
      <c r="B15" s="5" t="n">
        <v>1</v>
      </c>
      <c r="C15" s="5" t="n">
        <v>1</v>
      </c>
    </row>
    <row r="16" spans="1:4">
      <c r="A16" s="4" t="s">
        <v>557</v>
      </c>
      <c r="B16" s="6" t="n">
        <v>5</v>
      </c>
    </row>
    <row r="17" spans="1:4">
      <c r="A17" s="4" t="s">
        <v>558</v>
      </c>
      <c r="B17" s="6" t="n">
        <v>4227055</v>
      </c>
    </row>
    <row r="18" spans="1:4">
      <c r="A18" s="4" t="s">
        <v>69</v>
      </c>
    </row>
    <row r="19" spans="1:4">
      <c r="A19" s="3" t="s">
        <v>549</v>
      </c>
    </row>
    <row r="20" spans="1:4">
      <c r="A20" s="4" t="s">
        <v>556</v>
      </c>
      <c r="B20" s="5" t="n">
        <v>1</v>
      </c>
      <c r="C20" s="5" t="n">
        <v>1</v>
      </c>
    </row>
    <row r="21" spans="1:4">
      <c r="A21" s="4" t="s">
        <v>559</v>
      </c>
      <c r="B21" s="6" t="n">
        <v>96000</v>
      </c>
      <c r="C21" s="6" t="n">
        <v>98500</v>
      </c>
    </row>
    <row r="22" spans="1:4">
      <c r="A22" s="4" t="s">
        <v>560</v>
      </c>
      <c r="B22" s="7" t="n">
        <v>0.5</v>
      </c>
    </row>
    <row r="23" spans="1:4">
      <c r="A23" s="4" t="s">
        <v>551</v>
      </c>
      <c r="B23" s="5" t="n">
        <v>48312</v>
      </c>
      <c r="C23" s="5" t="n">
        <v>49250</v>
      </c>
      <c r="D23" s="5" t="n">
        <v>49250</v>
      </c>
    </row>
    <row r="24" spans="1:4">
      <c r="A24" s="4" t="s">
        <v>561</v>
      </c>
      <c r="B24" s="5" t="n">
        <v>0</v>
      </c>
    </row>
    <row r="25" spans="1:4">
      <c r="A25" s="4" t="s">
        <v>562</v>
      </c>
      <c r="B25" s="7" t="n">
        <v>7.5</v>
      </c>
    </row>
    <row r="26" spans="1:4">
      <c r="A26" s="4" t="s">
        <v>563</v>
      </c>
      <c r="B26" s="6" t="n">
        <v>1</v>
      </c>
    </row>
    <row r="27" spans="1:4">
      <c r="A27" s="4" t="s">
        <v>564</v>
      </c>
      <c r="B27" s="6" t="n">
        <v>2500</v>
      </c>
    </row>
    <row r="28" spans="1:4">
      <c r="A28" s="4" t="s">
        <v>565</v>
      </c>
      <c r="B28" s="7" t="n">
        <v>6.25</v>
      </c>
    </row>
    <row r="29" spans="1:4">
      <c r="A29" s="4" t="s">
        <v>553</v>
      </c>
      <c r="C29" s="6" t="n">
        <v>98500</v>
      </c>
    </row>
    <row r="30" spans="1:4">
      <c r="A30" s="4" t="s">
        <v>71</v>
      </c>
    </row>
    <row r="31" spans="1:4">
      <c r="A31" s="3" t="s">
        <v>549</v>
      </c>
    </row>
    <row r="32" spans="1:4">
      <c r="A32" s="4" t="s">
        <v>556</v>
      </c>
      <c r="B32" s="5" t="n">
        <v>1</v>
      </c>
      <c r="C32" s="5" t="n">
        <v>1</v>
      </c>
    </row>
    <row r="33" spans="1:4">
      <c r="A33" s="4" t="s">
        <v>559</v>
      </c>
      <c r="B33" s="6" t="n">
        <v>171200</v>
      </c>
      <c r="C33" s="6" t="n">
        <v>171200</v>
      </c>
    </row>
    <row r="34" spans="1:4">
      <c r="A34" s="4" t="s">
        <v>560</v>
      </c>
      <c r="B34" s="5" t="n">
        <v>1</v>
      </c>
    </row>
    <row r="35" spans="1:4">
      <c r="A35" s="4" t="s">
        <v>551</v>
      </c>
      <c r="B35" s="5" t="n">
        <v>171200</v>
      </c>
      <c r="C35" s="5" t="n">
        <v>171200</v>
      </c>
    </row>
    <row r="36" spans="1:4">
      <c r="A36" s="4" t="s">
        <v>561</v>
      </c>
      <c r="B36" s="5" t="n">
        <v>0</v>
      </c>
    </row>
    <row r="37" spans="1:4">
      <c r="A37" s="4" t="s">
        <v>566</v>
      </c>
      <c r="B37" s="4" t="s">
        <v>316</v>
      </c>
    </row>
    <row r="38" spans="1:4">
      <c r="A38" s="4" t="s">
        <v>562</v>
      </c>
      <c r="B38" s="5" t="n">
        <v>15</v>
      </c>
    </row>
    <row r="39" spans="1:4">
      <c r="A39" s="4" t="s">
        <v>563</v>
      </c>
      <c r="B39" s="6" t="n">
        <v>1</v>
      </c>
    </row>
    <row r="40" spans="1:4">
      <c r="A40" s="4" t="s">
        <v>567</v>
      </c>
      <c r="B40" s="4" t="s">
        <v>316</v>
      </c>
    </row>
    <row r="41" spans="1:4">
      <c r="A41" s="4" t="s">
        <v>565</v>
      </c>
      <c r="B41" s="7" t="n">
        <v>12.5</v>
      </c>
    </row>
    <row r="42" spans="1:4">
      <c r="A42" s="4" t="s">
        <v>568</v>
      </c>
      <c r="B42" s="6" t="n">
        <v>12</v>
      </c>
    </row>
    <row r="43" spans="1:4">
      <c r="A43" s="4" t="s">
        <v>569</v>
      </c>
      <c r="B43" s="8" t="n">
        <v>0.33</v>
      </c>
    </row>
    <row r="44" spans="1:4">
      <c r="A44" s="4" t="s">
        <v>72</v>
      </c>
    </row>
    <row r="45" spans="1:4">
      <c r="A45" s="3" t="s">
        <v>549</v>
      </c>
    </row>
    <row r="46" spans="1:4">
      <c r="A46" s="4" t="s">
        <v>556</v>
      </c>
      <c r="B46" s="5" t="n">
        <v>1</v>
      </c>
      <c r="C46" s="5" t="n">
        <v>1</v>
      </c>
    </row>
    <row r="47" spans="1:4">
      <c r="A47" s="4" t="s">
        <v>559</v>
      </c>
      <c r="B47" s="6" t="n">
        <v>129245</v>
      </c>
      <c r="C47" s="6" t="n">
        <v>129245</v>
      </c>
    </row>
    <row r="48" spans="1:4">
      <c r="A48" s="4" t="s">
        <v>560</v>
      </c>
      <c r="B48" s="5" t="n">
        <v>1</v>
      </c>
    </row>
    <row r="49" spans="1:4">
      <c r="A49" s="4" t="s">
        <v>561</v>
      </c>
      <c r="B49" s="5" t="n">
        <v>4404000</v>
      </c>
    </row>
    <row r="50" spans="1:4">
      <c r="A50" s="4" t="s">
        <v>562</v>
      </c>
      <c r="B50" s="5" t="n">
        <v>15</v>
      </c>
    </row>
    <row r="51" spans="1:4">
      <c r="A51" s="4" t="s">
        <v>563</v>
      </c>
      <c r="B51" s="6" t="n">
        <v>1</v>
      </c>
    </row>
    <row r="52" spans="1:4">
      <c r="A52" s="4" t="s">
        <v>565</v>
      </c>
      <c r="B52" s="7" t="n">
        <v>12.5</v>
      </c>
    </row>
    <row r="53" spans="1:4">
      <c r="A53" s="4" t="s">
        <v>73</v>
      </c>
    </row>
    <row r="54" spans="1:4">
      <c r="A54" s="3" t="s">
        <v>549</v>
      </c>
    </row>
    <row r="55" spans="1:4">
      <c r="A55" s="4" t="s">
        <v>556</v>
      </c>
      <c r="B55" s="5" t="n">
        <v>1</v>
      </c>
      <c r="C55" s="5" t="n">
        <v>1</v>
      </c>
    </row>
    <row r="56" spans="1:4">
      <c r="A56" s="4" t="s">
        <v>559</v>
      </c>
      <c r="B56" s="6" t="n">
        <v>342500</v>
      </c>
      <c r="C56" s="6" t="n">
        <v>342500</v>
      </c>
    </row>
    <row r="57" spans="1:4">
      <c r="A57" s="4" t="s">
        <v>560</v>
      </c>
      <c r="B57" s="5" t="n">
        <v>1</v>
      </c>
    </row>
    <row r="58" spans="1:4">
      <c r="A58" s="4" t="s">
        <v>561</v>
      </c>
      <c r="B58" s="5" t="n">
        <v>6826000</v>
      </c>
    </row>
    <row r="59" spans="1:4">
      <c r="A59" s="4" t="s">
        <v>562</v>
      </c>
      <c r="B59" s="5" t="n">
        <v>11</v>
      </c>
    </row>
    <row r="60" spans="1:4">
      <c r="A60" s="4" t="s">
        <v>563</v>
      </c>
      <c r="B60" s="6" t="n">
        <v>1</v>
      </c>
    </row>
    <row r="61" spans="1:4">
      <c r="A61" s="4" t="s">
        <v>565</v>
      </c>
      <c r="B61" s="5" t="n">
        <v>11</v>
      </c>
    </row>
    <row r="62" spans="1:4">
      <c r="A62" s="4" t="s">
        <v>74</v>
      </c>
    </row>
    <row r="63" spans="1:4">
      <c r="A63" s="3" t="s">
        <v>549</v>
      </c>
    </row>
    <row r="64" spans="1:4">
      <c r="A64" s="4" t="s">
        <v>556</v>
      </c>
      <c r="B64" s="5" t="n">
        <v>1</v>
      </c>
      <c r="C64" s="5" t="n">
        <v>1</v>
      </c>
    </row>
    <row r="65" spans="1:4">
      <c r="A65" s="4" t="s">
        <v>559</v>
      </c>
      <c r="B65" s="6" t="n">
        <v>34000</v>
      </c>
      <c r="C65" s="6" t="n">
        <v>40000</v>
      </c>
    </row>
    <row r="66" spans="1:4">
      <c r="A66" s="4" t="s">
        <v>560</v>
      </c>
      <c r="B66" s="7" t="n">
        <v>0.32</v>
      </c>
    </row>
    <row r="67" spans="1:4">
      <c r="A67" s="4" t="s">
        <v>561</v>
      </c>
      <c r="B67" s="5" t="n">
        <v>1020000</v>
      </c>
    </row>
    <row r="68" spans="1:4">
      <c r="A68" s="4" t="s">
        <v>562</v>
      </c>
      <c r="B68" s="7" t="n">
        <v>4.4</v>
      </c>
    </row>
    <row r="69" spans="1:4">
      <c r="A69" s="4" t="s">
        <v>564</v>
      </c>
      <c r="B69" s="6" t="n">
        <v>6000</v>
      </c>
    </row>
    <row r="70" spans="1:4">
      <c r="A70" s="4" t="s">
        <v>565</v>
      </c>
      <c r="B70" s="7" t="n">
        <v>4.4</v>
      </c>
    </row>
    <row r="71" spans="1:4">
      <c r="A71" s="4" t="s">
        <v>570</v>
      </c>
    </row>
    <row r="72" spans="1:4">
      <c r="A72" s="3" t="s">
        <v>549</v>
      </c>
    </row>
    <row r="73" spans="1:4">
      <c r="A73" s="4" t="s">
        <v>555</v>
      </c>
      <c r="B73" s="6" t="n">
        <v>5000000</v>
      </c>
    </row>
    <row r="74" spans="1:4">
      <c r="A74" s="4" t="s">
        <v>556</v>
      </c>
      <c r="B74" s="5" t="n">
        <v>1</v>
      </c>
    </row>
    <row r="75" spans="1:4">
      <c r="A75" s="4" t="s">
        <v>112</v>
      </c>
    </row>
    <row r="76" spans="1:4">
      <c r="A76" s="3" t="s">
        <v>549</v>
      </c>
    </row>
    <row r="77" spans="1:4">
      <c r="A77" s="4" t="s">
        <v>552</v>
      </c>
      <c r="B77" s="6" t="n">
        <v>100000000</v>
      </c>
      <c r="C77" s="6" t="n">
        <v>100000000</v>
      </c>
    </row>
    <row r="78" spans="1:4">
      <c r="A78" s="4" t="s">
        <v>571</v>
      </c>
      <c r="B78" s="5" t="n">
        <v>0</v>
      </c>
      <c r="C78" s="5" t="n">
        <v>0</v>
      </c>
    </row>
    <row r="79" spans="1:4">
      <c r="A79" s="4" t="s">
        <v>553</v>
      </c>
      <c r="B79" s="6" t="n">
        <v>32674954</v>
      </c>
      <c r="C79" s="6" t="n">
        <v>32666454</v>
      </c>
    </row>
    <row r="80" spans="1:4">
      <c r="A80" s="4" t="s">
        <v>572</v>
      </c>
      <c r="B80" s="6" t="n">
        <v>14122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3</v>
      </c>
      <c r="B1" s="2" t="s">
        <v>1</v>
      </c>
    </row>
    <row r="2" spans="1:4">
      <c r="B2" s="2" t="s">
        <v>2</v>
      </c>
      <c r="C2" s="2" t="s">
        <v>37</v>
      </c>
      <c r="D2" s="2" t="s">
        <v>86</v>
      </c>
    </row>
    <row r="3" spans="1:4">
      <c r="A3" s="4" t="s">
        <v>574</v>
      </c>
    </row>
    <row r="4" spans="1:4">
      <c r="A4" s="3" t="s">
        <v>197</v>
      </c>
    </row>
    <row r="5" spans="1:4">
      <c r="A5" s="4" t="s">
        <v>575</v>
      </c>
      <c r="B5" s="6" t="n">
        <v>0</v>
      </c>
    </row>
    <row r="6" spans="1:4">
      <c r="A6" s="4" t="s">
        <v>576</v>
      </c>
    </row>
    <row r="7" spans="1:4">
      <c r="A7" s="3" t="s">
        <v>197</v>
      </c>
    </row>
    <row r="8" spans="1:4">
      <c r="A8" s="4" t="s">
        <v>577</v>
      </c>
      <c r="B8" s="6" t="n">
        <v>661003</v>
      </c>
      <c r="C8" s="6" t="n">
        <v>505216</v>
      </c>
      <c r="D8" s="6" t="n">
        <v>12400</v>
      </c>
    </row>
    <row r="9" spans="1:4">
      <c r="A9" s="4" t="s">
        <v>578</v>
      </c>
      <c r="B9" s="6" t="n">
        <v>639300</v>
      </c>
      <c r="C9" s="6" t="n">
        <v>1300303</v>
      </c>
      <c r="D9" s="6" t="n">
        <v>1803119</v>
      </c>
    </row>
    <row r="10" spans="1:4">
      <c r="A10" s="4" t="s">
        <v>579</v>
      </c>
      <c r="B10" s="7" t="n">
        <v>2.12</v>
      </c>
      <c r="C10" s="7" t="n">
        <v>1.57</v>
      </c>
      <c r="D10" s="7" t="n">
        <v>1.51</v>
      </c>
    </row>
    <row r="11" spans="1:4">
      <c r="A11" s="3" t="s">
        <v>580</v>
      </c>
    </row>
    <row r="12" spans="1:4">
      <c r="A12" s="4" t="s">
        <v>581</v>
      </c>
      <c r="B12" s="6" t="n">
        <v>1300303</v>
      </c>
      <c r="C12" s="6" t="n">
        <v>1805519</v>
      </c>
      <c r="D12" s="6" t="n">
        <v>1817919</v>
      </c>
    </row>
    <row r="13" spans="1:4">
      <c r="A13" s="4" t="s">
        <v>582</v>
      </c>
      <c r="B13" s="6" t="n">
        <v>-661003</v>
      </c>
      <c r="C13" s="6" t="n">
        <v>-505216</v>
      </c>
      <c r="D13" s="6" t="n">
        <v>-12400</v>
      </c>
    </row>
    <row r="14" spans="1:4">
      <c r="A14" s="4" t="s">
        <v>583</v>
      </c>
      <c r="B14" s="6" t="n">
        <v>639300</v>
      </c>
      <c r="C14" s="6" t="n">
        <v>1300303</v>
      </c>
      <c r="D14" s="6" t="n">
        <v>1805519</v>
      </c>
    </row>
    <row r="15" spans="1:4">
      <c r="A15" s="3" t="s">
        <v>584</v>
      </c>
    </row>
    <row r="16" spans="1:4">
      <c r="A16" s="4" t="s">
        <v>585</v>
      </c>
      <c r="B16" s="7" t="n">
        <v>1.57</v>
      </c>
      <c r="C16" s="7" t="n">
        <v>1.51</v>
      </c>
      <c r="D16" s="7" t="n">
        <v>1.52</v>
      </c>
    </row>
    <row r="17" spans="1:4">
      <c r="A17" s="4" t="s">
        <v>586</v>
      </c>
      <c r="B17" s="8" t="n">
        <v>-1.05</v>
      </c>
      <c r="C17" s="8" t="n">
        <v>-1.36</v>
      </c>
      <c r="D17" s="8" t="n">
        <v>-2.75</v>
      </c>
    </row>
    <row r="18" spans="1:4">
      <c r="A18" s="4" t="s">
        <v>587</v>
      </c>
      <c r="B18" s="7" t="n">
        <v>2.12</v>
      </c>
      <c r="C18" s="7" t="n">
        <v>1.57</v>
      </c>
      <c r="D18" s="7" t="n">
        <v>1.51</v>
      </c>
    </row>
    <row r="19" spans="1:4">
      <c r="A19" s="4" t="s">
        <v>588</v>
      </c>
    </row>
    <row r="20" spans="1:4">
      <c r="A20" s="3" t="s">
        <v>197</v>
      </c>
    </row>
    <row r="21" spans="1:4">
      <c r="A21" s="4" t="s">
        <v>589</v>
      </c>
      <c r="B21" s="6" t="n">
        <v>0</v>
      </c>
      <c r="C21" s="6" t="n">
        <v>0</v>
      </c>
    </row>
    <row r="22" spans="1:4">
      <c r="A22" s="4" t="s">
        <v>590</v>
      </c>
    </row>
    <row r="23" spans="1:4">
      <c r="A23" s="3" t="s">
        <v>197</v>
      </c>
    </row>
    <row r="24" spans="1:4">
      <c r="A24" s="4" t="s">
        <v>589</v>
      </c>
      <c r="B24" s="6" t="n">
        <v>0</v>
      </c>
      <c r="C24" s="6" t="n">
        <v>0</v>
      </c>
    </row>
    <row r="25" spans="1:4">
      <c r="A25" s="4" t="s">
        <v>577</v>
      </c>
      <c r="B25" s="6" t="n">
        <v>57500</v>
      </c>
    </row>
    <row r="26" spans="1:4">
      <c r="A26" s="4" t="s">
        <v>578</v>
      </c>
      <c r="C26" s="6" t="n">
        <v>57500</v>
      </c>
      <c r="D26" s="6" t="n">
        <v>57500</v>
      </c>
    </row>
    <row r="27" spans="1:4">
      <c r="A27" s="4" t="s">
        <v>579</v>
      </c>
      <c r="C27" s="7" t="n">
        <v>0.8100000000000001</v>
      </c>
      <c r="D27" s="7" t="n">
        <v>0.8100000000000001</v>
      </c>
    </row>
    <row r="28" spans="1:4">
      <c r="A28" s="3" t="s">
        <v>580</v>
      </c>
    </row>
    <row r="29" spans="1:4">
      <c r="A29" s="4" t="s">
        <v>581</v>
      </c>
      <c r="B29" s="6" t="n">
        <v>57500</v>
      </c>
      <c r="C29" s="6" t="n">
        <v>57500</v>
      </c>
      <c r="D29" s="6" t="n">
        <v>57500</v>
      </c>
    </row>
    <row r="30" spans="1:4">
      <c r="A30" s="4" t="s">
        <v>582</v>
      </c>
      <c r="B30" s="6" t="n">
        <v>-57500</v>
      </c>
    </row>
    <row r="31" spans="1:4">
      <c r="A31" s="4" t="s">
        <v>583</v>
      </c>
      <c r="C31" s="6" t="n">
        <v>57500</v>
      </c>
      <c r="D31" s="6" t="n">
        <v>57500</v>
      </c>
    </row>
    <row r="32" spans="1:4">
      <c r="A32" s="3" t="s">
        <v>584</v>
      </c>
    </row>
    <row r="33" spans="1:4">
      <c r="A33" s="4" t="s">
        <v>585</v>
      </c>
      <c r="B33" s="7" t="n">
        <v>0.8100000000000001</v>
      </c>
      <c r="C33" s="7" t="n">
        <v>0.8100000000000001</v>
      </c>
      <c r="D33" s="7" t="n">
        <v>0.8100000000000001</v>
      </c>
    </row>
    <row r="34" spans="1:4">
      <c r="A34" s="4" t="s">
        <v>586</v>
      </c>
      <c r="B34" s="7" t="n">
        <v>-0.8100000000000001</v>
      </c>
    </row>
    <row r="35" spans="1:4">
      <c r="A35" s="4" t="s">
        <v>587</v>
      </c>
      <c r="C35" s="7" t="n">
        <v>0.8100000000000001</v>
      </c>
      <c r="D35" s="7" t="n">
        <v>0.8100000000000001</v>
      </c>
    </row>
    <row r="36" spans="1:4">
      <c r="A36" s="4" t="s">
        <v>591</v>
      </c>
    </row>
    <row r="37" spans="1:4">
      <c r="A37" s="3" t="s">
        <v>580</v>
      </c>
    </row>
    <row r="38" spans="1:4">
      <c r="A38" s="4" t="s">
        <v>592</v>
      </c>
      <c r="B38" s="6" t="n">
        <v>3649508</v>
      </c>
    </row>
    <row r="39" spans="1:4">
      <c r="A39" s="4" t="s">
        <v>583</v>
      </c>
      <c r="B39" s="6" t="n">
        <v>639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6</v>
      </c>
    </row>
    <row r="3" spans="1:4">
      <c r="A3" s="3" t="s">
        <v>137</v>
      </c>
    </row>
    <row r="4" spans="1:4">
      <c r="A4" s="4" t="s">
        <v>101</v>
      </c>
      <c r="B4" s="5" t="n">
        <v>3148234</v>
      </c>
      <c r="C4" s="5" t="n">
        <v>-1339943</v>
      </c>
      <c r="D4" s="5" t="n">
        <v>-3736038</v>
      </c>
    </row>
    <row r="5" spans="1:4">
      <c r="A5" s="3" t="s">
        <v>138</v>
      </c>
    </row>
    <row r="6" spans="1:4">
      <c r="A6" s="4" t="s">
        <v>139</v>
      </c>
      <c r="B6" s="6" t="n">
        <v>852080</v>
      </c>
      <c r="C6" s="6" t="n">
        <v>886814</v>
      </c>
      <c r="D6" s="6" t="n">
        <v>834951</v>
      </c>
    </row>
    <row r="7" spans="1:4">
      <c r="A7" s="4" t="s">
        <v>140</v>
      </c>
      <c r="B7" s="6" t="n">
        <v>-7925</v>
      </c>
    </row>
    <row r="8" spans="1:4">
      <c r="A8" s="4" t="s">
        <v>141</v>
      </c>
      <c r="B8" s="6" t="n">
        <v>-129315</v>
      </c>
    </row>
    <row r="9" spans="1:4">
      <c r="A9" s="4" t="s">
        <v>142</v>
      </c>
      <c r="D9" s="6" t="n">
        <v>672223</v>
      </c>
    </row>
    <row r="10" spans="1:4">
      <c r="A10" s="4" t="s">
        <v>143</v>
      </c>
      <c r="C10" s="6" t="n">
        <v>-297731</v>
      </c>
    </row>
    <row r="11" spans="1:4">
      <c r="A11" s="4" t="s">
        <v>144</v>
      </c>
      <c r="C11" s="6" t="n">
        <v>47793</v>
      </c>
      <c r="D11" s="6" t="n">
        <v>24272</v>
      </c>
    </row>
    <row r="12" spans="1:4">
      <c r="A12" s="3" t="s">
        <v>145</v>
      </c>
    </row>
    <row r="13" spans="1:4">
      <c r="A13" s="4" t="s">
        <v>146</v>
      </c>
      <c r="B13" s="6" t="n">
        <v>-1652015</v>
      </c>
      <c r="C13" s="6" t="n">
        <v>145407</v>
      </c>
      <c r="D13" s="6" t="n">
        <v>-1861990</v>
      </c>
    </row>
    <row r="14" spans="1:4">
      <c r="A14" s="4" t="s">
        <v>147</v>
      </c>
      <c r="B14" s="6" t="n">
        <v>94502</v>
      </c>
      <c r="C14" s="6" t="n">
        <v>-1041202</v>
      </c>
      <c r="D14" s="6" t="n">
        <v>811063</v>
      </c>
    </row>
    <row r="15" spans="1:4">
      <c r="A15" s="4" t="s">
        <v>44</v>
      </c>
      <c r="B15" s="6" t="n">
        <v>9602</v>
      </c>
      <c r="C15" s="6" t="n">
        <v>-226649</v>
      </c>
      <c r="D15" s="6" t="n">
        <v>-225606</v>
      </c>
    </row>
    <row r="16" spans="1:4">
      <c r="A16" s="4" t="s">
        <v>43</v>
      </c>
      <c r="B16" s="6" t="n">
        <v>100937</v>
      </c>
      <c r="C16" s="6" t="n">
        <v>-13266</v>
      </c>
      <c r="D16" s="6" t="n">
        <v>-188456</v>
      </c>
    </row>
    <row r="17" spans="1:4">
      <c r="A17" s="4" t="s">
        <v>47</v>
      </c>
      <c r="B17" s="6" t="n">
        <v>77541</v>
      </c>
    </row>
    <row r="18" spans="1:4">
      <c r="A18" s="3" t="s">
        <v>148</v>
      </c>
    </row>
    <row r="19" spans="1:4">
      <c r="A19" s="4" t="s">
        <v>50</v>
      </c>
      <c r="B19" s="6" t="n">
        <v>-362072</v>
      </c>
      <c r="C19" s="6" t="n">
        <v>411927</v>
      </c>
      <c r="D19" s="6" t="n">
        <v>485994</v>
      </c>
    </row>
    <row r="20" spans="1:4">
      <c r="A20" s="4" t="s">
        <v>55</v>
      </c>
      <c r="B20" s="6" t="n">
        <v>55150</v>
      </c>
      <c r="C20" s="6" t="n">
        <v>699030</v>
      </c>
      <c r="D20" s="6" t="n">
        <v>-205342</v>
      </c>
    </row>
    <row r="21" spans="1:4">
      <c r="A21" s="4" t="s">
        <v>149</v>
      </c>
      <c r="C21" s="6" t="n">
        <v>-466293</v>
      </c>
      <c r="D21" s="6" t="n">
        <v>466293</v>
      </c>
    </row>
    <row r="22" spans="1:4">
      <c r="A22" s="4" t="s">
        <v>56</v>
      </c>
      <c r="B22" s="6" t="n">
        <v>7919</v>
      </c>
      <c r="C22" s="6" t="n">
        <v>-1382</v>
      </c>
    </row>
    <row r="23" spans="1:4">
      <c r="A23" s="4" t="s">
        <v>150</v>
      </c>
      <c r="B23" s="6" t="n">
        <v>2194638</v>
      </c>
      <c r="C23" s="6" t="n">
        <v>-1195495</v>
      </c>
      <c r="D23" s="6" t="n">
        <v>-2922636</v>
      </c>
    </row>
    <row r="24" spans="1:4">
      <c r="A24" s="3" t="s">
        <v>151</v>
      </c>
    </row>
    <row r="25" spans="1:4">
      <c r="A25" s="4" t="s">
        <v>152</v>
      </c>
      <c r="B25" s="6" t="n">
        <v>-632078</v>
      </c>
      <c r="C25" s="6" t="n">
        <v>-382156</v>
      </c>
      <c r="D25" s="6" t="n">
        <v>-91878</v>
      </c>
    </row>
    <row r="26" spans="1:4">
      <c r="A26" s="4" t="s">
        <v>153</v>
      </c>
      <c r="B26" s="6" t="n">
        <v>-7360398</v>
      </c>
      <c r="C26" s="6" t="n">
        <v>-2986156</v>
      </c>
    </row>
    <row r="27" spans="1:4">
      <c r="A27" s="4" t="s">
        <v>154</v>
      </c>
      <c r="B27" s="6" t="n">
        <v>2712134</v>
      </c>
    </row>
    <row r="28" spans="1:4">
      <c r="A28" s="4" t="s">
        <v>155</v>
      </c>
      <c r="B28" s="6" t="n">
        <v>-5280342</v>
      </c>
      <c r="C28" s="6" t="n">
        <v>-3368312</v>
      </c>
      <c r="D28" s="6" t="n">
        <v>-91878</v>
      </c>
    </row>
    <row r="29" spans="1:4">
      <c r="A29" s="3" t="s">
        <v>156</v>
      </c>
    </row>
    <row r="30" spans="1:4">
      <c r="A30" s="4" t="s">
        <v>157</v>
      </c>
      <c r="B30" s="6" t="n">
        <v>-407014</v>
      </c>
      <c r="C30" s="6" t="n">
        <v>-446350</v>
      </c>
      <c r="D30" s="6" t="n">
        <v>-436280</v>
      </c>
    </row>
    <row r="31" spans="1:4">
      <c r="A31" s="4" t="s">
        <v>158</v>
      </c>
      <c r="D31" s="6" t="n">
        <v>2350100</v>
      </c>
    </row>
    <row r="32" spans="1:4">
      <c r="A32" s="4" t="s">
        <v>159</v>
      </c>
      <c r="B32" s="6" t="n">
        <v>-219825</v>
      </c>
      <c r="C32" s="6" t="n">
        <v>-220450</v>
      </c>
      <c r="D32" s="6" t="n">
        <v>-220450</v>
      </c>
    </row>
    <row r="33" spans="1:4">
      <c r="A33" s="4" t="s">
        <v>160</v>
      </c>
      <c r="B33" s="6" t="n">
        <v>-626839</v>
      </c>
      <c r="C33" s="6" t="n">
        <v>-666800</v>
      </c>
      <c r="D33" s="6" t="n">
        <v>1693370</v>
      </c>
    </row>
    <row r="34" spans="1:4">
      <c r="A34" s="4" t="s">
        <v>161</v>
      </c>
      <c r="B34" s="6" t="n">
        <v>-3712543</v>
      </c>
      <c r="C34" s="6" t="n">
        <v>-5230607</v>
      </c>
      <c r="D34" s="6" t="n">
        <v>-1321144</v>
      </c>
    </row>
    <row r="35" spans="1:4">
      <c r="A35" s="3" t="s">
        <v>162</v>
      </c>
    </row>
    <row r="36" spans="1:4">
      <c r="A36" s="4" t="s">
        <v>163</v>
      </c>
      <c r="B36" s="6" t="n">
        <v>9647292</v>
      </c>
      <c r="C36" s="6" t="n">
        <v>14877899</v>
      </c>
      <c r="D36" s="6" t="n">
        <v>16199043</v>
      </c>
    </row>
    <row r="37" spans="1:4">
      <c r="A37" s="4" t="s">
        <v>164</v>
      </c>
      <c r="B37" s="6" t="n">
        <v>5934749</v>
      </c>
      <c r="C37" s="6" t="n">
        <v>9647292</v>
      </c>
      <c r="D37" s="6" t="n">
        <v>14877899</v>
      </c>
    </row>
    <row r="38" spans="1:4">
      <c r="A38" s="3" t="s">
        <v>165</v>
      </c>
    </row>
    <row r="39" spans="1:4">
      <c r="A39" s="4" t="s">
        <v>166</v>
      </c>
      <c r="B39" s="6" t="n">
        <v>166897</v>
      </c>
      <c r="C39" s="6" t="n">
        <v>177190</v>
      </c>
      <c r="D39" s="6" t="n">
        <v>210761</v>
      </c>
    </row>
    <row r="40" spans="1:4">
      <c r="A40" s="4" t="s">
        <v>167</v>
      </c>
      <c r="C40" s="6" t="n">
        <v>1173</v>
      </c>
      <c r="D40" s="6" t="n">
        <v>1031</v>
      </c>
    </row>
    <row r="41" spans="1:4">
      <c r="A41" s="3" t="s">
        <v>168</v>
      </c>
    </row>
    <row r="42" spans="1:4">
      <c r="A42" s="4" t="s">
        <v>169</v>
      </c>
      <c r="B42" s="6" t="n">
        <v>54800</v>
      </c>
      <c r="C42" s="5" t="n">
        <v>55113</v>
      </c>
      <c r="D42" s="5" t="n">
        <v>55113</v>
      </c>
    </row>
    <row r="43" spans="1:4">
      <c r="A43" s="4" t="s">
        <v>170</v>
      </c>
      <c r="B43" s="5" t="n">
        <v>8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93</v>
      </c>
      <c r="B1" s="2" t="s">
        <v>1</v>
      </c>
    </row>
    <row r="2" spans="1:5">
      <c r="B2" s="2" t="s">
        <v>2</v>
      </c>
      <c r="C2" s="2" t="s">
        <v>37</v>
      </c>
      <c r="D2" s="2" t="s">
        <v>86</v>
      </c>
      <c r="E2" s="2" t="s">
        <v>403</v>
      </c>
    </row>
    <row r="3" spans="1:5">
      <c r="A3" s="3" t="s">
        <v>594</v>
      </c>
    </row>
    <row r="4" spans="1:5">
      <c r="A4" s="4" t="s">
        <v>404</v>
      </c>
      <c r="B4" s="5" t="n">
        <v>0</v>
      </c>
      <c r="C4" s="5" t="n">
        <v>0</v>
      </c>
      <c r="D4" s="5" t="n">
        <v>672223</v>
      </c>
    </row>
    <row r="5" spans="1:5">
      <c r="A5" s="4" t="s">
        <v>595</v>
      </c>
      <c r="B5" s="5" t="n">
        <v>0</v>
      </c>
    </row>
    <row r="6" spans="1:5">
      <c r="A6" s="4" t="s">
        <v>596</v>
      </c>
    </row>
    <row r="7" spans="1:5">
      <c r="A7" s="3" t="s">
        <v>597</v>
      </c>
    </row>
    <row r="8" spans="1:5">
      <c r="A8" s="4" t="s">
        <v>598</v>
      </c>
      <c r="B8" s="6" t="n">
        <v>250000</v>
      </c>
    </row>
    <row r="9" spans="1:5">
      <c r="A9" s="3" t="s">
        <v>594</v>
      </c>
    </row>
    <row r="10" spans="1:5">
      <c r="A10" s="4" t="s">
        <v>599</v>
      </c>
      <c r="B10" s="5" t="n">
        <v>92000</v>
      </c>
    </row>
    <row r="11" spans="1:5">
      <c r="A11" s="4" t="s">
        <v>600</v>
      </c>
    </row>
    <row r="12" spans="1:5">
      <c r="A12" s="3" t="s">
        <v>597</v>
      </c>
    </row>
    <row r="13" spans="1:5">
      <c r="A13" s="4" t="s">
        <v>601</v>
      </c>
      <c r="B13" s="6" t="n">
        <v>661003</v>
      </c>
      <c r="C13" s="6" t="n">
        <v>505216</v>
      </c>
      <c r="D13" s="6" t="n">
        <v>12400</v>
      </c>
    </row>
    <row r="14" spans="1:5">
      <c r="A14" s="4" t="s">
        <v>602</v>
      </c>
      <c r="B14" s="7" t="n">
        <v>2.12</v>
      </c>
      <c r="C14" s="7" t="n">
        <v>1.57</v>
      </c>
      <c r="D14" s="7" t="n">
        <v>1.51</v>
      </c>
      <c r="E14" s="7" t="n">
        <v>1.52</v>
      </c>
    </row>
    <row r="15" spans="1:5">
      <c r="A15" s="4" t="s">
        <v>603</v>
      </c>
    </row>
    <row r="16" spans="1:5">
      <c r="A16" s="3" t="s">
        <v>597</v>
      </c>
    </row>
    <row r="17" spans="1:5">
      <c r="A17" s="4" t="s">
        <v>602</v>
      </c>
      <c r="B17" s="7" t="n">
        <v>1.46</v>
      </c>
    </row>
    <row r="18" spans="1:5">
      <c r="A18" s="4" t="s">
        <v>598</v>
      </c>
      <c r="B18" s="6" t="n">
        <v>50000</v>
      </c>
    </row>
    <row r="19" spans="1:5">
      <c r="A19" s="4" t="s">
        <v>604</v>
      </c>
      <c r="B19" s="4" t="s">
        <v>605</v>
      </c>
    </row>
    <row r="20" spans="1:5">
      <c r="A20" s="4" t="s">
        <v>606</v>
      </c>
      <c r="B20" s="6" t="n">
        <v>50000</v>
      </c>
    </row>
    <row r="21" spans="1:5">
      <c r="A21" s="4" t="s">
        <v>607</v>
      </c>
    </row>
    <row r="22" spans="1:5">
      <c r="A22" s="3" t="s">
        <v>597</v>
      </c>
    </row>
    <row r="23" spans="1:5">
      <c r="A23" s="4" t="s">
        <v>602</v>
      </c>
      <c r="B23" s="7" t="n">
        <v>1.05</v>
      </c>
    </row>
    <row r="24" spans="1:5">
      <c r="A24" s="4" t="s">
        <v>598</v>
      </c>
      <c r="B24" s="6" t="n">
        <v>200000</v>
      </c>
    </row>
    <row r="25" spans="1:5">
      <c r="A25" s="4" t="s">
        <v>604</v>
      </c>
      <c r="B25" s="4" t="s">
        <v>608</v>
      </c>
    </row>
    <row r="26" spans="1:5">
      <c r="A26" s="4" t="s">
        <v>606</v>
      </c>
      <c r="B26" s="6" t="n">
        <v>200000</v>
      </c>
    </row>
    <row r="27" spans="1:5">
      <c r="A27" s="4" t="s">
        <v>609</v>
      </c>
    </row>
    <row r="28" spans="1:5">
      <c r="A28" s="3" t="s">
        <v>597</v>
      </c>
    </row>
    <row r="29" spans="1:5">
      <c r="A29" s="4" t="s">
        <v>602</v>
      </c>
      <c r="B29" s="7" t="n">
        <v>2.75</v>
      </c>
    </row>
    <row r="30" spans="1:5">
      <c r="A30" s="4" t="s">
        <v>598</v>
      </c>
      <c r="B30" s="6" t="n">
        <v>389300</v>
      </c>
    </row>
    <row r="31" spans="1:5">
      <c r="A31" s="4" t="s">
        <v>604</v>
      </c>
      <c r="B31" s="4" t="s">
        <v>610</v>
      </c>
    </row>
    <row r="32" spans="1:5">
      <c r="A32" s="4" t="s">
        <v>606</v>
      </c>
      <c r="B32" s="6" t="n">
        <v>389300</v>
      </c>
    </row>
    <row r="33" spans="1:5">
      <c r="A33" s="4" t="s">
        <v>611</v>
      </c>
    </row>
    <row r="34" spans="1:5">
      <c r="A34" s="3" t="s">
        <v>597</v>
      </c>
    </row>
    <row r="35" spans="1:5">
      <c r="A35" s="4" t="s">
        <v>589</v>
      </c>
      <c r="B35" s="6" t="n">
        <v>0</v>
      </c>
      <c r="C35" s="6" t="n">
        <v>0</v>
      </c>
    </row>
    <row r="36" spans="1:5">
      <c r="A36" s="4" t="s">
        <v>612</v>
      </c>
    </row>
    <row r="37" spans="1:5">
      <c r="A37" s="3" t="s">
        <v>597</v>
      </c>
    </row>
    <row r="38" spans="1:5">
      <c r="A38" s="4" t="s">
        <v>589</v>
      </c>
      <c r="B38" s="6" t="n">
        <v>0</v>
      </c>
      <c r="C38" s="6" t="n">
        <v>0</v>
      </c>
    </row>
    <row r="39" spans="1:5">
      <c r="A39" s="4" t="s">
        <v>601</v>
      </c>
      <c r="B39" s="6" t="n">
        <v>57500</v>
      </c>
    </row>
    <row r="40" spans="1:5">
      <c r="A40" s="4" t="s">
        <v>602</v>
      </c>
      <c r="C40" s="7" t="n">
        <v>0.8100000000000001</v>
      </c>
      <c r="D40" s="7" t="n">
        <v>0.8100000000000001</v>
      </c>
      <c r="E40" s="7" t="n">
        <v>0.81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3</v>
      </c>
      <c r="B1" s="2" t="s">
        <v>1</v>
      </c>
    </row>
    <row r="2" spans="1:4">
      <c r="B2" s="2" t="s">
        <v>2</v>
      </c>
      <c r="C2" s="2" t="s">
        <v>37</v>
      </c>
      <c r="D2" s="2" t="s">
        <v>86</v>
      </c>
    </row>
    <row r="3" spans="1:4">
      <c r="A3" s="3" t="s">
        <v>614</v>
      </c>
    </row>
    <row r="4" spans="1:4">
      <c r="A4" s="4" t="s">
        <v>615</v>
      </c>
      <c r="B4" s="4" t="s">
        <v>616</v>
      </c>
    </row>
    <row r="5" spans="1:4">
      <c r="A5" s="4" t="s">
        <v>199</v>
      </c>
    </row>
    <row r="6" spans="1:4">
      <c r="A6" s="3" t="s">
        <v>614</v>
      </c>
    </row>
    <row r="7" spans="1:4">
      <c r="A7" s="4" t="s">
        <v>617</v>
      </c>
      <c r="B7" s="4" t="s">
        <v>618</v>
      </c>
    </row>
    <row r="8" spans="1:4">
      <c r="A8" s="4" t="s">
        <v>619</v>
      </c>
      <c r="B8" s="5" t="n">
        <v>117917</v>
      </c>
      <c r="C8" s="5" t="n">
        <v>145146</v>
      </c>
      <c r="D8" s="5" t="n">
        <v>145474</v>
      </c>
    </row>
    <row r="9" spans="1:4">
      <c r="A9" s="4" t="s">
        <v>620</v>
      </c>
    </row>
    <row r="10" spans="1:4">
      <c r="A10" s="3" t="s">
        <v>614</v>
      </c>
    </row>
    <row r="11" spans="1:4">
      <c r="A11" s="4" t="s">
        <v>621</v>
      </c>
      <c r="B11" s="4" t="s">
        <v>508</v>
      </c>
      <c r="C11" s="4" t="s">
        <v>508</v>
      </c>
      <c r="D11" s="4" t="s">
        <v>5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27</v>
      </c>
      <c r="J1" s="2" t="s">
        <v>1</v>
      </c>
    </row>
    <row r="2" spans="1:12">
      <c r="B2" s="2" t="s">
        <v>2</v>
      </c>
      <c r="C2" s="2" t="s">
        <v>389</v>
      </c>
      <c r="D2" s="2" t="s">
        <v>390</v>
      </c>
      <c r="E2" s="2" t="s">
        <v>391</v>
      </c>
      <c r="F2" s="2" t="s">
        <v>37</v>
      </c>
      <c r="G2" s="2" t="s">
        <v>392</v>
      </c>
      <c r="H2" s="2" t="s">
        <v>393</v>
      </c>
      <c r="I2" s="2" t="s">
        <v>394</v>
      </c>
      <c r="J2" s="2" t="s">
        <v>2</v>
      </c>
      <c r="K2" s="2" t="s">
        <v>37</v>
      </c>
      <c r="L2" s="2" t="s">
        <v>86</v>
      </c>
    </row>
    <row r="3" spans="1:12">
      <c r="A3" s="3" t="s">
        <v>623</v>
      </c>
    </row>
    <row r="4" spans="1:12">
      <c r="A4" s="4" t="s">
        <v>624</v>
      </c>
      <c r="B4" s="5" t="n">
        <v>12629000</v>
      </c>
      <c r="C4" s="5" t="n">
        <v>11640000</v>
      </c>
      <c r="D4" s="5" t="n">
        <v>9596000</v>
      </c>
      <c r="E4" s="5" t="n">
        <v>7932000</v>
      </c>
      <c r="F4" s="5" t="n">
        <v>8264000</v>
      </c>
      <c r="G4" s="5" t="n">
        <v>9863000</v>
      </c>
      <c r="H4" s="5" t="n">
        <v>7475000</v>
      </c>
      <c r="I4" s="5" t="n">
        <v>7673000</v>
      </c>
      <c r="J4" s="5" t="n">
        <v>41797179</v>
      </c>
      <c r="K4" s="5" t="n">
        <v>33274702</v>
      </c>
      <c r="L4" s="5" t="n">
        <v>34493838</v>
      </c>
    </row>
    <row r="5" spans="1:12">
      <c r="A5" s="4" t="s">
        <v>373</v>
      </c>
    </row>
    <row r="6" spans="1:12">
      <c r="A6" s="3" t="s">
        <v>623</v>
      </c>
    </row>
    <row r="7" spans="1:12">
      <c r="A7" s="4" t="s">
        <v>624</v>
      </c>
      <c r="J7" s="6" t="n">
        <v>31897924</v>
      </c>
      <c r="K7" s="6" t="n">
        <v>28646574</v>
      </c>
      <c r="L7" s="6" t="n">
        <v>27015712</v>
      </c>
    </row>
    <row r="8" spans="1:12">
      <c r="A8" s="3" t="s">
        <v>227</v>
      </c>
    </row>
    <row r="9" spans="1:12">
      <c r="A9" s="4" t="s">
        <v>227</v>
      </c>
      <c r="B9" s="6" t="n">
        <v>10542688</v>
      </c>
      <c r="F9" s="6" t="n">
        <v>10738253</v>
      </c>
      <c r="J9" s="6" t="n">
        <v>10542688</v>
      </c>
      <c r="K9" s="6" t="n">
        <v>10738253</v>
      </c>
    </row>
    <row r="10" spans="1:12">
      <c r="A10" s="4" t="s">
        <v>378</v>
      </c>
    </row>
    <row r="11" spans="1:12">
      <c r="A11" s="3" t="s">
        <v>623</v>
      </c>
    </row>
    <row r="12" spans="1:12">
      <c r="A12" s="4" t="s">
        <v>624</v>
      </c>
      <c r="J12" s="6" t="n">
        <v>8248990</v>
      </c>
      <c r="K12" s="6" t="n">
        <v>3597444</v>
      </c>
      <c r="L12" s="6" t="n">
        <v>6380745</v>
      </c>
    </row>
    <row r="13" spans="1:12">
      <c r="A13" s="4" t="s">
        <v>383</v>
      </c>
    </row>
    <row r="14" spans="1:12">
      <c r="A14" s="3" t="s">
        <v>623</v>
      </c>
    </row>
    <row r="15" spans="1:12">
      <c r="A15" s="4" t="s">
        <v>624</v>
      </c>
      <c r="J15" s="6" t="n">
        <v>1650265</v>
      </c>
      <c r="K15" s="6" t="n">
        <v>1030684</v>
      </c>
      <c r="L15" s="5" t="n">
        <v>1097381</v>
      </c>
    </row>
    <row r="16" spans="1:12">
      <c r="A16" s="4" t="s">
        <v>625</v>
      </c>
    </row>
    <row r="17" spans="1:12">
      <c r="A17" s="3" t="s">
        <v>227</v>
      </c>
    </row>
    <row r="18" spans="1:12">
      <c r="A18" s="4" t="s">
        <v>227</v>
      </c>
      <c r="B18" s="5" t="n">
        <v>89369</v>
      </c>
      <c r="F18" s="5" t="n">
        <v>113494</v>
      </c>
      <c r="J18" s="5" t="n">
        <v>89369</v>
      </c>
      <c r="K18" s="5" t="n">
        <v>11349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 customWidth="1" max="5" min="5" width="21"/>
  </cols>
  <sheetData>
    <row r="1" spans="1:5">
      <c r="A1" s="1" t="s">
        <v>626</v>
      </c>
      <c r="B1" s="2" t="s">
        <v>627</v>
      </c>
      <c r="C1" s="2" t="s">
        <v>332</v>
      </c>
      <c r="D1" s="2" t="s">
        <v>332</v>
      </c>
      <c r="E1" s="2" t="s">
        <v>352</v>
      </c>
    </row>
    <row r="2" spans="1:5">
      <c r="A2" s="3" t="s">
        <v>203</v>
      </c>
    </row>
    <row r="3" spans="1:5">
      <c r="A3" s="4" t="s">
        <v>628</v>
      </c>
      <c r="B3" s="6" t="n">
        <v>2</v>
      </c>
    </row>
    <row r="4" spans="1:5">
      <c r="A4" s="4" t="s">
        <v>629</v>
      </c>
      <c r="B4" s="5" t="n">
        <v>1009960</v>
      </c>
    </row>
    <row r="5" spans="1:5">
      <c r="A5" s="4" t="s">
        <v>630</v>
      </c>
      <c r="B5" s="5" t="n">
        <v>5000</v>
      </c>
    </row>
    <row r="6" spans="1:5">
      <c r="A6" s="4" t="s">
        <v>631</v>
      </c>
      <c r="D6" s="5" t="n">
        <v>203289</v>
      </c>
      <c r="E6" s="5" t="n">
        <v>538667</v>
      </c>
    </row>
    <row r="7" spans="1:5">
      <c r="A7" s="4" t="s">
        <v>632</v>
      </c>
      <c r="C7" s="5" t="n">
        <v>26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9"/>
    <col customWidth="1" max="3" min="3" width="39"/>
  </cols>
  <sheetData>
    <row r="1" spans="1:3">
      <c r="A1" s="1" t="s">
        <v>633</v>
      </c>
      <c r="B1" s="2" t="s">
        <v>1</v>
      </c>
    </row>
    <row r="2" spans="1:3">
      <c r="B2" s="2" t="s">
        <v>2</v>
      </c>
      <c r="C2" s="2" t="s">
        <v>37</v>
      </c>
    </row>
    <row r="3" spans="1:3">
      <c r="A3" s="3" t="s">
        <v>205</v>
      </c>
    </row>
    <row r="4" spans="1:3">
      <c r="A4" s="4" t="s">
        <v>634</v>
      </c>
      <c r="B4" s="4" t="s">
        <v>635</v>
      </c>
    </row>
    <row r="5" spans="1:3">
      <c r="A5" s="4" t="s">
        <v>636</v>
      </c>
      <c r="B5" s="5" t="n">
        <v>80648</v>
      </c>
      <c r="C5" s="5" t="n">
        <v>79331</v>
      </c>
    </row>
    <row r="6" spans="1:3">
      <c r="A6" s="4" t="s">
        <v>637</v>
      </c>
      <c r="B6" s="6" t="n">
        <v>80648</v>
      </c>
      <c r="C6" s="6" t="n">
        <v>79331</v>
      </c>
    </row>
    <row r="7" spans="1:3">
      <c r="A7" s="3" t="s">
        <v>638</v>
      </c>
    </row>
    <row r="8" spans="1:3">
      <c r="A8" s="4" t="s">
        <v>47</v>
      </c>
      <c r="B8" s="5" t="n">
        <v>82359</v>
      </c>
      <c r="C8" s="5" t="n">
        <v>163007</v>
      </c>
    </row>
    <row r="9" spans="1:3">
      <c r="A9" s="4" t="s">
        <v>639</v>
      </c>
      <c r="B9" s="4" t="s">
        <v>640</v>
      </c>
      <c r="C9" s="4" t="s">
        <v>640</v>
      </c>
    </row>
    <row r="10" spans="1:3">
      <c r="A10" s="4" t="s">
        <v>55</v>
      </c>
      <c r="B10" s="5" t="n">
        <v>82359</v>
      </c>
      <c r="C10" s="5" t="n">
        <v>80648</v>
      </c>
    </row>
    <row r="11" spans="1:3">
      <c r="A11" s="4" t="s">
        <v>641</v>
      </c>
      <c r="B11" s="4" t="s">
        <v>642</v>
      </c>
      <c r="C11" s="4" t="s">
        <v>642</v>
      </c>
    </row>
    <row r="12" spans="1:3">
      <c r="A12" s="4" t="s">
        <v>58</v>
      </c>
      <c r="C12" s="5" t="n">
        <v>82359</v>
      </c>
    </row>
    <row r="13" spans="1:3">
      <c r="A13" s="4" t="s">
        <v>643</v>
      </c>
      <c r="B13" s="4" t="s">
        <v>644</v>
      </c>
      <c r="C13" s="4" t="s">
        <v>644</v>
      </c>
    </row>
    <row r="14" spans="1:3">
      <c r="A14" s="4" t="s">
        <v>645</v>
      </c>
      <c r="B14" s="5" t="n">
        <v>82359</v>
      </c>
      <c r="C14" s="5" t="n">
        <v>163007</v>
      </c>
    </row>
    <row r="15" spans="1:3">
      <c r="A15" s="4" t="s">
        <v>646</v>
      </c>
      <c r="B15" s="4" t="s">
        <v>635</v>
      </c>
    </row>
    <row r="16" spans="1:3">
      <c r="A16" s="4" t="s">
        <v>647</v>
      </c>
      <c r="B16" s="4" t="s">
        <v>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7</v>
      </c>
    </row>
    <row r="2" spans="1:3">
      <c r="A2" s="3" t="s">
        <v>650</v>
      </c>
    </row>
    <row r="3" spans="1:3">
      <c r="A3" s="4" t="s">
        <v>651</v>
      </c>
      <c r="B3" s="5" t="n">
        <v>84155</v>
      </c>
    </row>
    <row r="4" spans="1:3">
      <c r="A4" s="4" t="s">
        <v>652</v>
      </c>
      <c r="B4" s="6" t="n">
        <v>-1796</v>
      </c>
    </row>
    <row r="5" spans="1:3">
      <c r="A5" s="4" t="s">
        <v>120</v>
      </c>
      <c r="B5" s="5" t="n">
        <v>82359</v>
      </c>
      <c r="C5" s="5" t="n">
        <v>1630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53</v>
      </c>
      <c r="B1" s="2" t="s">
        <v>332</v>
      </c>
    </row>
    <row r="2" spans="1:2">
      <c r="A2" s="3" t="s">
        <v>207</v>
      </c>
    </row>
    <row r="3" spans="1:2">
      <c r="A3" s="4" t="s">
        <v>654</v>
      </c>
      <c r="B3" s="5" t="n">
        <v>2986156</v>
      </c>
    </row>
    <row r="4" spans="1:2">
      <c r="A4" s="4" t="s">
        <v>655</v>
      </c>
      <c r="B4" s="5" t="n">
        <v>1989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7"/>
  </cols>
  <sheetData>
    <row r="1" spans="1:2">
      <c r="A1" s="1" t="s">
        <v>656</v>
      </c>
      <c r="B1" s="2" t="s">
        <v>657</v>
      </c>
    </row>
    <row r="2" spans="1:2">
      <c r="A2" s="3" t="s">
        <v>209</v>
      </c>
    </row>
    <row r="3" spans="1:2">
      <c r="A3" s="4" t="s">
        <v>658</v>
      </c>
      <c r="B3" s="6" t="n">
        <v>2</v>
      </c>
    </row>
    <row r="4" spans="1:2">
      <c r="A4" s="4" t="s">
        <v>659</v>
      </c>
      <c r="B4" s="5" t="n">
        <v>75000</v>
      </c>
    </row>
    <row r="5" spans="1:2">
      <c r="A5" s="4" t="s">
        <v>660</v>
      </c>
      <c r="B5" s="5" t="n">
        <v>149795</v>
      </c>
    </row>
    <row r="6" spans="1:2">
      <c r="A6" s="4" t="s">
        <v>112</v>
      </c>
    </row>
    <row r="7" spans="1:2">
      <c r="A7" s="3" t="s">
        <v>209</v>
      </c>
    </row>
    <row r="8" spans="1:2">
      <c r="A8" s="4" t="s">
        <v>661</v>
      </c>
      <c r="B8" s="6" t="n">
        <v>7500</v>
      </c>
    </row>
    <row r="9" spans="1:2">
      <c r="A9" s="4" t="s">
        <v>72</v>
      </c>
    </row>
    <row r="10" spans="1:2">
      <c r="A10" s="3" t="s">
        <v>209</v>
      </c>
    </row>
    <row r="11" spans="1:2">
      <c r="A11" s="4" t="s">
        <v>662</v>
      </c>
      <c r="B11" s="6" t="n">
        <v>2500</v>
      </c>
    </row>
    <row r="12" spans="1:2">
      <c r="A12" s="4" t="s">
        <v>73</v>
      </c>
    </row>
    <row r="13" spans="1:2">
      <c r="A13" s="3" t="s">
        <v>209</v>
      </c>
    </row>
    <row r="14" spans="1:2">
      <c r="A14" s="4" t="s">
        <v>662</v>
      </c>
      <c r="B14" s="6" t="n">
        <v>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27</v>
      </c>
      <c r="J1" s="2" t="s">
        <v>1</v>
      </c>
    </row>
    <row r="2" spans="1:12">
      <c r="B2" s="2" t="s">
        <v>2</v>
      </c>
      <c r="C2" s="2" t="s">
        <v>389</v>
      </c>
      <c r="D2" s="2" t="s">
        <v>390</v>
      </c>
      <c r="E2" s="2" t="s">
        <v>391</v>
      </c>
      <c r="F2" s="2" t="s">
        <v>37</v>
      </c>
      <c r="G2" s="2" t="s">
        <v>392</v>
      </c>
      <c r="H2" s="2" t="s">
        <v>393</v>
      </c>
      <c r="I2" s="2" t="s">
        <v>394</v>
      </c>
      <c r="J2" s="2" t="s">
        <v>2</v>
      </c>
      <c r="K2" s="2" t="s">
        <v>37</v>
      </c>
      <c r="L2" s="2" t="s">
        <v>86</v>
      </c>
    </row>
    <row r="3" spans="1:12">
      <c r="A3" s="3" t="s">
        <v>211</v>
      </c>
    </row>
    <row r="4" spans="1:12">
      <c r="A4" s="4" t="s">
        <v>87</v>
      </c>
      <c r="B4" s="5" t="n">
        <v>12629000</v>
      </c>
      <c r="C4" s="5" t="n">
        <v>11640000</v>
      </c>
      <c r="D4" s="5" t="n">
        <v>9596000</v>
      </c>
      <c r="E4" s="5" t="n">
        <v>7932000</v>
      </c>
      <c r="F4" s="5" t="n">
        <v>8264000</v>
      </c>
      <c r="G4" s="5" t="n">
        <v>9863000</v>
      </c>
      <c r="H4" s="5" t="n">
        <v>7475000</v>
      </c>
      <c r="I4" s="5" t="n">
        <v>7673000</v>
      </c>
      <c r="J4" s="5" t="n">
        <v>41797179</v>
      </c>
      <c r="K4" s="5" t="n">
        <v>33274702</v>
      </c>
      <c r="L4" s="5" t="n">
        <v>34493838</v>
      </c>
    </row>
    <row r="5" spans="1:12">
      <c r="A5" s="4" t="s">
        <v>88</v>
      </c>
      <c r="B5" s="6" t="n">
        <v>7680000</v>
      </c>
      <c r="C5" s="6" t="n">
        <v>7872000</v>
      </c>
      <c r="D5" s="6" t="n">
        <v>6665000</v>
      </c>
      <c r="E5" s="6" t="n">
        <v>5442000</v>
      </c>
      <c r="F5" s="6" t="n">
        <v>5766000</v>
      </c>
      <c r="G5" s="6" t="n">
        <v>7067000</v>
      </c>
      <c r="H5" s="6" t="n">
        <v>5407000</v>
      </c>
      <c r="I5" s="6" t="n">
        <v>4813000</v>
      </c>
      <c r="J5" s="6" t="n">
        <v>27659223</v>
      </c>
      <c r="K5" s="6" t="n">
        <v>23052900</v>
      </c>
      <c r="L5" s="6" t="n">
        <v>24522250</v>
      </c>
    </row>
    <row r="6" spans="1:12">
      <c r="A6" s="4" t="s">
        <v>664</v>
      </c>
      <c r="B6" s="6" t="n">
        <v>4949000</v>
      </c>
      <c r="C6" s="6" t="n">
        <v>3768000</v>
      </c>
      <c r="D6" s="6" t="n">
        <v>2931000</v>
      </c>
      <c r="E6" s="6" t="n">
        <v>2490000</v>
      </c>
      <c r="F6" s="6" t="n">
        <v>2498000</v>
      </c>
      <c r="G6" s="6" t="n">
        <v>2796000</v>
      </c>
      <c r="H6" s="6" t="n">
        <v>2068000</v>
      </c>
      <c r="I6" s="6" t="n">
        <v>2860000</v>
      </c>
      <c r="J6" s="6" t="n">
        <v>14137956</v>
      </c>
      <c r="K6" s="6" t="n">
        <v>10221802</v>
      </c>
      <c r="L6" s="6" t="n">
        <v>9971588</v>
      </c>
    </row>
    <row r="7" spans="1:12">
      <c r="A7" s="4" t="s">
        <v>665</v>
      </c>
      <c r="B7" s="6" t="n">
        <v>3110000</v>
      </c>
      <c r="C7" s="6" t="n">
        <v>2789000</v>
      </c>
      <c r="D7" s="6" t="n">
        <v>2602000</v>
      </c>
      <c r="E7" s="6" t="n">
        <v>2665000</v>
      </c>
      <c r="F7" s="6" t="n">
        <v>2923000</v>
      </c>
      <c r="G7" s="6" t="n">
        <v>2856000</v>
      </c>
      <c r="H7" s="6" t="n">
        <v>3007000</v>
      </c>
      <c r="I7" s="6" t="n">
        <v>3017000</v>
      </c>
    </row>
    <row r="8" spans="1:12">
      <c r="A8" s="4" t="s">
        <v>665</v>
      </c>
      <c r="J8" s="6" t="n">
        <v>11166116</v>
      </c>
      <c r="K8" s="6" t="n">
        <v>11811847</v>
      </c>
      <c r="L8" s="6" t="n">
        <v>13750168</v>
      </c>
    </row>
    <row r="9" spans="1:12">
      <c r="A9" s="4" t="s">
        <v>95</v>
      </c>
      <c r="F9" s="6" t="n">
        <v>261000</v>
      </c>
    </row>
    <row r="10" spans="1:12">
      <c r="A10" s="4" t="s">
        <v>96</v>
      </c>
      <c r="B10" s="6" t="n">
        <v>1839000</v>
      </c>
      <c r="C10" s="6" t="n">
        <v>979000</v>
      </c>
      <c r="D10" s="6" t="n">
        <v>329000</v>
      </c>
      <c r="E10" s="6" t="n">
        <v>-175000</v>
      </c>
      <c r="F10" s="6" t="n">
        <v>-164000</v>
      </c>
      <c r="G10" s="6" t="n">
        <v>-60000</v>
      </c>
      <c r="H10" s="6" t="n">
        <v>-939000</v>
      </c>
      <c r="I10" s="6" t="n">
        <v>-157000</v>
      </c>
    </row>
    <row r="11" spans="1:12">
      <c r="A11" s="4" t="s">
        <v>96</v>
      </c>
      <c r="J11" s="6" t="n">
        <v>2971840</v>
      </c>
      <c r="K11" s="6" t="n">
        <v>-1329531</v>
      </c>
      <c r="L11" s="6" t="n">
        <v>-3778580</v>
      </c>
    </row>
    <row r="12" spans="1:12">
      <c r="A12" s="4" t="s">
        <v>97</v>
      </c>
      <c r="J12" s="6" t="n">
        <v>351166</v>
      </c>
      <c r="K12" s="6" t="n">
        <v>153460</v>
      </c>
      <c r="L12" s="6" t="n">
        <v>65695</v>
      </c>
    </row>
    <row r="13" spans="1:12">
      <c r="A13" s="4" t="s">
        <v>666</v>
      </c>
      <c r="B13" s="6" t="n">
        <v>59000</v>
      </c>
      <c r="C13" s="6" t="n">
        <v>91000</v>
      </c>
      <c r="D13" s="6" t="n">
        <v>110000</v>
      </c>
      <c r="E13" s="6" t="n">
        <v>91000</v>
      </c>
      <c r="F13" s="6" t="n">
        <v>42000</v>
      </c>
      <c r="G13" s="6" t="n">
        <v>39000</v>
      </c>
      <c r="H13" s="6" t="n">
        <v>35000</v>
      </c>
      <c r="I13" s="6" t="n">
        <v>28000</v>
      </c>
    </row>
    <row r="14" spans="1:12">
      <c r="A14" s="4" t="s">
        <v>98</v>
      </c>
      <c r="B14" s="6" t="n">
        <v>-36000</v>
      </c>
      <c r="C14" s="6" t="n">
        <v>-41000</v>
      </c>
      <c r="D14" s="6" t="n">
        <v>-44000</v>
      </c>
      <c r="E14" s="6" t="n">
        <v>-46000</v>
      </c>
      <c r="F14" s="6" t="n">
        <v>-41000</v>
      </c>
      <c r="G14" s="6" t="n">
        <v>-42000</v>
      </c>
      <c r="H14" s="6" t="n">
        <v>-44000</v>
      </c>
      <c r="I14" s="6" t="n">
        <v>-50000</v>
      </c>
      <c r="J14" s="6" t="n">
        <v>-166897</v>
      </c>
      <c r="K14" s="6" t="n">
        <v>-177190</v>
      </c>
      <c r="L14" s="6" t="n">
        <v>-210761</v>
      </c>
    </row>
    <row r="15" spans="1:12">
      <c r="A15" s="4" t="s">
        <v>100</v>
      </c>
      <c r="B15" s="6" t="n">
        <v>1000</v>
      </c>
      <c r="C15" s="6" t="n">
        <v>4000</v>
      </c>
      <c r="D15" s="6" t="n">
        <v>3000</v>
      </c>
      <c r="F15" s="6" t="n">
        <v>-13000</v>
      </c>
      <c r="J15" s="6" t="n">
        <v>7875</v>
      </c>
      <c r="K15" s="6" t="n">
        <v>-13318</v>
      </c>
      <c r="L15" s="6" t="n">
        <v>-187608</v>
      </c>
    </row>
    <row r="16" spans="1:12">
      <c r="A16" s="4" t="s">
        <v>667</v>
      </c>
      <c r="B16" s="6" t="n">
        <v>1861000</v>
      </c>
      <c r="C16" s="6" t="n">
        <v>1025000</v>
      </c>
      <c r="D16" s="6" t="n">
        <v>392000</v>
      </c>
      <c r="E16" s="6" t="n">
        <v>-129000</v>
      </c>
      <c r="F16" s="6" t="n">
        <v>-150000</v>
      </c>
      <c r="G16" s="6" t="n">
        <v>-63000</v>
      </c>
      <c r="H16" s="6" t="n">
        <v>-948000</v>
      </c>
      <c r="I16" s="6" t="n">
        <v>-179000</v>
      </c>
      <c r="J16" s="6" t="n">
        <v>3148234</v>
      </c>
      <c r="K16" s="6" t="n">
        <v>-1339943</v>
      </c>
      <c r="L16" s="6" t="n">
        <v>-3736038</v>
      </c>
    </row>
    <row r="17" spans="1:12">
      <c r="A17" s="4" t="s">
        <v>396</v>
      </c>
      <c r="B17" s="6" t="n">
        <v>-177000</v>
      </c>
      <c r="C17" s="6" t="n">
        <v>-175000</v>
      </c>
      <c r="D17" s="6" t="n">
        <v>-175000</v>
      </c>
      <c r="E17" s="6" t="n">
        <v>-176000</v>
      </c>
      <c r="F17" s="6" t="n">
        <v>-177000</v>
      </c>
      <c r="G17" s="6" t="n">
        <v>-176000</v>
      </c>
      <c r="H17" s="6" t="n">
        <v>-176000</v>
      </c>
      <c r="I17" s="6" t="n">
        <v>-176000</v>
      </c>
      <c r="J17" s="6" t="n">
        <v>-702618</v>
      </c>
      <c r="K17" s="6" t="n">
        <v>-704996</v>
      </c>
      <c r="L17" s="6" t="n">
        <v>-704996</v>
      </c>
    </row>
    <row r="18" spans="1:12">
      <c r="A18" s="4" t="s">
        <v>668</v>
      </c>
      <c r="B18" s="5" t="n">
        <v>1684000</v>
      </c>
      <c r="C18" s="5" t="n">
        <v>850000</v>
      </c>
      <c r="D18" s="5" t="n">
        <v>217000</v>
      </c>
      <c r="E18" s="5" t="n">
        <v>-306000</v>
      </c>
      <c r="F18" s="5" t="n">
        <v>-327000</v>
      </c>
      <c r="G18" s="5" t="n">
        <v>-239000</v>
      </c>
      <c r="H18" s="5" t="n">
        <v>-1124000</v>
      </c>
      <c r="I18" s="5" t="n">
        <v>-355000</v>
      </c>
      <c r="J18" s="5" t="n">
        <v>2445616</v>
      </c>
      <c r="K18" s="5" t="n">
        <v>-2044939</v>
      </c>
      <c r="L18" s="5" t="n">
        <v>-4441034</v>
      </c>
    </row>
    <row r="19" spans="1:12">
      <c r="A19" s="4" t="s">
        <v>104</v>
      </c>
      <c r="B19" s="7" t="n">
        <v>0.05</v>
      </c>
      <c r="C19" s="7" t="n">
        <v>0.03</v>
      </c>
      <c r="D19" s="7" t="n">
        <v>0.01</v>
      </c>
      <c r="E19" s="7" t="n">
        <v>-0.01</v>
      </c>
      <c r="F19" s="7" t="n">
        <v>-0.01</v>
      </c>
      <c r="G19" s="7" t="n">
        <v>-0.01</v>
      </c>
      <c r="H19" s="7" t="n">
        <v>-0.03</v>
      </c>
      <c r="I19" s="7" t="n">
        <v>-0.01</v>
      </c>
      <c r="J19" s="7" t="n">
        <v>0.07000000000000001</v>
      </c>
      <c r="K19" s="7" t="n">
        <v>-0.06</v>
      </c>
      <c r="L19" s="7" t="n">
        <v>-0.14</v>
      </c>
    </row>
    <row r="20" spans="1:12">
      <c r="A20" s="4" t="s">
        <v>105</v>
      </c>
      <c r="B20" s="8" t="n">
        <v>0.05</v>
      </c>
      <c r="C20" s="8" t="n">
        <v>0.03</v>
      </c>
      <c r="D20" s="8" t="n">
        <v>0.01</v>
      </c>
      <c r="E20" s="8" t="n">
        <v>-0.01</v>
      </c>
      <c r="F20" s="8" t="n">
        <v>-0.01</v>
      </c>
      <c r="G20" s="8" t="n">
        <v>-0.01</v>
      </c>
      <c r="H20" s="8" t="n">
        <v>-0.03</v>
      </c>
      <c r="I20" s="8" t="n">
        <v>-0.01</v>
      </c>
      <c r="J20" s="7" t="n">
        <v>0.07000000000000001</v>
      </c>
      <c r="K20" s="7" t="n">
        <v>-0.06</v>
      </c>
      <c r="L20" s="7" t="n">
        <v>-0.14</v>
      </c>
    </row>
    <row r="21" spans="1:12">
      <c r="A21" s="4" t="s">
        <v>669</v>
      </c>
      <c r="B21" s="7" t="n">
        <v>0.05</v>
      </c>
      <c r="C21" s="7" t="n">
        <v>0.03</v>
      </c>
      <c r="D21" s="7" t="n">
        <v>0.01</v>
      </c>
      <c r="E21" s="7" t="n">
        <v>-0.01</v>
      </c>
      <c r="F21" s="7" t="n">
        <v>-0.01</v>
      </c>
      <c r="G21" s="7" t="n">
        <v>-0.01</v>
      </c>
      <c r="H21" s="7" t="n">
        <v>-0.03</v>
      </c>
      <c r="I21" s="7" t="n">
        <v>-0.01</v>
      </c>
    </row>
    <row r="22" spans="1:12">
      <c r="A22" s="4" t="s">
        <v>107</v>
      </c>
      <c r="B22" s="6" t="n">
        <v>32674954</v>
      </c>
      <c r="C22" s="6" t="n">
        <v>32674954</v>
      </c>
      <c r="D22" s="6" t="n">
        <v>32674954</v>
      </c>
      <c r="E22" s="6" t="n">
        <v>32666454</v>
      </c>
      <c r="F22" s="6" t="n">
        <v>32666454</v>
      </c>
      <c r="G22" s="6" t="n">
        <v>32666454</v>
      </c>
      <c r="H22" s="6" t="n">
        <v>32666454</v>
      </c>
      <c r="I22" s="6" t="n">
        <v>32666454</v>
      </c>
      <c r="J22" s="6" t="n">
        <v>32672475</v>
      </c>
      <c r="K22" s="6" t="n">
        <v>32666454</v>
      </c>
      <c r="L22" s="6" t="n">
        <v>31958121</v>
      </c>
    </row>
    <row r="23" spans="1:12">
      <c r="A23" s="4" t="s">
        <v>108</v>
      </c>
      <c r="B23" s="6" t="n">
        <v>32710248</v>
      </c>
      <c r="C23" s="6" t="n">
        <v>32674954</v>
      </c>
      <c r="D23" s="6" t="n">
        <v>32674954</v>
      </c>
      <c r="E23" s="6" t="n">
        <v>32666454</v>
      </c>
      <c r="F23" s="6" t="n">
        <v>32666454</v>
      </c>
      <c r="G23" s="6" t="n">
        <v>32666454</v>
      </c>
      <c r="H23" s="6" t="n">
        <v>32666454</v>
      </c>
      <c r="I23" s="6" t="n">
        <v>32666454</v>
      </c>
      <c r="J23" s="6" t="n">
        <v>32672475</v>
      </c>
      <c r="K23" s="6" t="n">
        <v>32666454</v>
      </c>
      <c r="L23" s="6" t="n">
        <v>31958121</v>
      </c>
    </row>
    <row r="24" spans="1:12">
      <c r="A24" s="4" t="s">
        <v>670</v>
      </c>
      <c r="B24" s="4" t="s">
        <v>344</v>
      </c>
      <c r="C24" s="4" t="s">
        <v>671</v>
      </c>
      <c r="D24" s="4" t="s">
        <v>672</v>
      </c>
      <c r="E24" s="4" t="s">
        <v>673</v>
      </c>
      <c r="F24" s="4" t="s">
        <v>674</v>
      </c>
      <c r="G24" s="4" t="s">
        <v>675</v>
      </c>
      <c r="H24" s="4" t="s">
        <v>676</v>
      </c>
      <c r="I24" s="4" t="s">
        <v>6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8</v>
      </c>
      <c r="B1" s="2" t="s">
        <v>1</v>
      </c>
    </row>
    <row r="2" spans="1:4">
      <c r="B2" s="2" t="s">
        <v>2</v>
      </c>
      <c r="C2" s="2" t="s">
        <v>37</v>
      </c>
      <c r="D2" s="2" t="s">
        <v>86</v>
      </c>
    </row>
    <row r="3" spans="1:4">
      <c r="A3" s="4" t="s">
        <v>679</v>
      </c>
    </row>
    <row r="4" spans="1:4">
      <c r="A4" s="3" t="s">
        <v>680</v>
      </c>
    </row>
    <row r="5" spans="1:4">
      <c r="A5" s="4" t="s">
        <v>681</v>
      </c>
      <c r="B5" s="5" t="n">
        <v>297208</v>
      </c>
      <c r="C5" s="5" t="n">
        <v>594939</v>
      </c>
      <c r="D5" s="5" t="n">
        <v>595523</v>
      </c>
    </row>
    <row r="6" spans="1:4">
      <c r="A6" s="4" t="s">
        <v>682</v>
      </c>
      <c r="C6" s="6" t="n">
        <v>297731</v>
      </c>
      <c r="D6" s="6" t="n">
        <v>584</v>
      </c>
    </row>
    <row r="7" spans="1:4">
      <c r="A7" s="4" t="s">
        <v>683</v>
      </c>
      <c r="B7" s="6" t="n">
        <v>297208</v>
      </c>
      <c r="C7" s="6" t="n">
        <v>297208</v>
      </c>
      <c r="D7" s="6" t="n">
        <v>594939</v>
      </c>
    </row>
    <row r="8" spans="1:4">
      <c r="A8" s="4" t="s">
        <v>684</v>
      </c>
    </row>
    <row r="9" spans="1:4">
      <c r="A9" s="3" t="s">
        <v>680</v>
      </c>
    </row>
    <row r="10" spans="1:4">
      <c r="A10" s="4" t="s">
        <v>681</v>
      </c>
      <c r="B10" s="6" t="n">
        <v>149665</v>
      </c>
      <c r="C10" s="6" t="n">
        <v>101872</v>
      </c>
      <c r="D10" s="6" t="n">
        <v>1731985</v>
      </c>
    </row>
    <row r="11" spans="1:4">
      <c r="A11" s="4" t="s">
        <v>685</v>
      </c>
      <c r="C11" s="6" t="n">
        <v>47793</v>
      </c>
      <c r="D11" s="6" t="n">
        <v>24272</v>
      </c>
    </row>
    <row r="12" spans="1:4">
      <c r="A12" s="4" t="s">
        <v>682</v>
      </c>
      <c r="B12" s="6" t="n">
        <v>3283</v>
      </c>
      <c r="D12" s="6" t="n">
        <v>1654385</v>
      </c>
    </row>
    <row r="13" spans="1:4">
      <c r="A13" s="4" t="s">
        <v>683</v>
      </c>
      <c r="B13" s="6" t="n">
        <v>146382</v>
      </c>
      <c r="C13" s="6" t="n">
        <v>149665</v>
      </c>
      <c r="D13" s="6" t="n">
        <v>101872</v>
      </c>
    </row>
    <row r="14" spans="1:4">
      <c r="A14" s="4" t="s">
        <v>686</v>
      </c>
    </row>
    <row r="15" spans="1:4">
      <c r="A15" s="3" t="s">
        <v>680</v>
      </c>
    </row>
    <row r="16" spans="1:4">
      <c r="A16" s="4" t="s">
        <v>681</v>
      </c>
      <c r="B16" s="6" t="n">
        <v>6151398</v>
      </c>
      <c r="C16" s="6" t="n">
        <v>5825954</v>
      </c>
      <c r="D16" s="6" t="n">
        <v>9197333</v>
      </c>
    </row>
    <row r="17" spans="1:4">
      <c r="A17" s="4" t="s">
        <v>685</v>
      </c>
      <c r="C17" s="6" t="n">
        <v>325444</v>
      </c>
    </row>
    <row r="18" spans="1:4">
      <c r="A18" s="4" t="s">
        <v>682</v>
      </c>
      <c r="B18" s="6" t="n">
        <v>1121560</v>
      </c>
      <c r="D18" s="6" t="n">
        <v>3371379</v>
      </c>
    </row>
    <row r="19" spans="1:4">
      <c r="A19" s="4" t="s">
        <v>683</v>
      </c>
      <c r="B19" s="6" t="n">
        <v>5029838</v>
      </c>
      <c r="C19" s="6" t="n">
        <v>6151398</v>
      </c>
      <c r="D19" s="6" t="n">
        <v>5825954</v>
      </c>
    </row>
    <row r="20" spans="1:4">
      <c r="A20" s="4" t="s">
        <v>687</v>
      </c>
    </row>
    <row r="21" spans="1:4">
      <c r="A21" s="3" t="s">
        <v>680</v>
      </c>
    </row>
    <row r="22" spans="1:4">
      <c r="A22" s="4" t="s">
        <v>681</v>
      </c>
      <c r="B22" s="6" t="n">
        <v>4586847</v>
      </c>
      <c r="C22" s="6" t="n">
        <v>4794193</v>
      </c>
      <c r="D22" s="6" t="n">
        <v>38983285</v>
      </c>
    </row>
    <row r="23" spans="1:4">
      <c r="A23" s="4" t="s">
        <v>685</v>
      </c>
      <c r="B23" s="6" t="n">
        <v>24212830</v>
      </c>
      <c r="C23" s="6" t="n">
        <v>24372111</v>
      </c>
      <c r="D23" s="6" t="n">
        <v>21738072</v>
      </c>
    </row>
    <row r="24" spans="1:4">
      <c r="A24" s="4" t="s">
        <v>682</v>
      </c>
      <c r="B24" s="6" t="n">
        <v>24526108</v>
      </c>
      <c r="C24" s="6" t="n">
        <v>24579457</v>
      </c>
      <c r="D24" s="6" t="n">
        <v>55927164</v>
      </c>
    </row>
    <row r="25" spans="1:4">
      <c r="A25" s="4" t="s">
        <v>683</v>
      </c>
      <c r="B25" s="6" t="n">
        <v>4273569</v>
      </c>
      <c r="C25" s="6" t="n">
        <v>4586847</v>
      </c>
      <c r="D25" s="6" t="n">
        <v>4794193</v>
      </c>
    </row>
    <row r="26" spans="1:4">
      <c r="A26" s="4" t="s">
        <v>50</v>
      </c>
    </row>
    <row r="27" spans="1:4">
      <c r="A27" s="3" t="s">
        <v>680</v>
      </c>
    </row>
    <row r="28" spans="1:4">
      <c r="A28" s="4" t="s">
        <v>681</v>
      </c>
      <c r="B28" s="5" t="n">
        <v>3586726</v>
      </c>
      <c r="C28" s="6" t="n">
        <v>3896341</v>
      </c>
      <c r="D28" s="6" t="n">
        <v>4115628</v>
      </c>
    </row>
    <row r="29" spans="1:4">
      <c r="A29" s="4" t="s">
        <v>683</v>
      </c>
      <c r="C29" s="5" t="n">
        <v>3586726</v>
      </c>
      <c r="D29" s="5" t="n">
        <v>38963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41:01Z</dcterms:created>
  <dcterms:modified xmlns:dcterms="http://purl.org/dc/terms/" xmlns:xsi="http://www.w3.org/2001/XMLSchema-instance" xsi:type="dcterms:W3CDTF">2020-03-30T15:41:01Z</dcterms:modified>
</cp:coreProperties>
</file>